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ACCOUNTING STANDARDS UPDAT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DENTIFIED INTANGIBLE ASSETS" sheetId="11" state="visible" r:id="rId11"/>
    <sheet xmlns:r="http://schemas.openxmlformats.org/officeDocument/2006/relationships" name="OTHER ASSETS" sheetId="12" state="visible" r:id="rId12"/>
    <sheet xmlns:r="http://schemas.openxmlformats.org/officeDocument/2006/relationships" name="LONG-TERM DEBT" sheetId="13" state="visible" r:id="rId13"/>
    <sheet xmlns:r="http://schemas.openxmlformats.org/officeDocument/2006/relationships" name="OPERATING LEASES" sheetId="14" state="visible" r:id="rId14"/>
    <sheet xmlns:r="http://schemas.openxmlformats.org/officeDocument/2006/relationships" name="BENEFIT PLAN" sheetId="15" state="visible" r:id="rId15"/>
    <sheet xmlns:r="http://schemas.openxmlformats.org/officeDocument/2006/relationships" name="TAX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QUARTERLY RESULTS OF OPERATIONS" sheetId="22" state="visible" r:id="rId22"/>
    <sheet xmlns:r="http://schemas.openxmlformats.org/officeDocument/2006/relationships" name="COMMITMENTS AND CONTINGENCIES" sheetId="23" state="visible" r:id="rId23"/>
    <sheet xmlns:r="http://schemas.openxmlformats.org/officeDocument/2006/relationships" name="REORGANIZATIONAL CHARGE" sheetId="24" state="visible" r:id="rId24"/>
    <sheet xmlns:r="http://schemas.openxmlformats.org/officeDocument/2006/relationships" name="SALE OF CREATIVE RECREATION" sheetId="25" state="visible" r:id="rId25"/>
    <sheet xmlns:r="http://schemas.openxmlformats.org/officeDocument/2006/relationships" name="Schedule II Consolidated Valua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PROPERTY PLANT AND EQUIPMENT (T" sheetId="30" state="visible" r:id="rId30"/>
    <sheet xmlns:r="http://schemas.openxmlformats.org/officeDocument/2006/relationships" name="IDENTIFIED INTANGIBLE ASSETS (T" sheetId="31" state="visible" r:id="rId31"/>
    <sheet xmlns:r="http://schemas.openxmlformats.org/officeDocument/2006/relationships" name="OTHER ASSETS (Tables)" sheetId="32" state="visible" r:id="rId32"/>
    <sheet xmlns:r="http://schemas.openxmlformats.org/officeDocument/2006/relationships" name="LONG TERM DEBT (Tables)" sheetId="33" state="visible" r:id="rId33"/>
    <sheet xmlns:r="http://schemas.openxmlformats.org/officeDocument/2006/relationships" name="OPERATING LEASES (Tables)" sheetId="34" state="visible" r:id="rId34"/>
    <sheet xmlns:r="http://schemas.openxmlformats.org/officeDocument/2006/relationships" name="BENEFIT PLAN (Tables)" sheetId="35" state="visible" r:id="rId35"/>
    <sheet xmlns:r="http://schemas.openxmlformats.org/officeDocument/2006/relationships" name="TAXES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SUPPLEMENTAL CASH FLOW INFORM40" sheetId="40" state="visible" r:id="rId40"/>
    <sheet xmlns:r="http://schemas.openxmlformats.org/officeDocument/2006/relationships" name="SEGMENT INFORMATION (Tables)" sheetId="41" state="visible" r:id="rId41"/>
    <sheet xmlns:r="http://schemas.openxmlformats.org/officeDocument/2006/relationships" name="QUARTERLY RESULTS OF OPERATI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Details)" sheetId="45" state="visible" r:id="rId45"/>
    <sheet xmlns:r="http://schemas.openxmlformats.org/officeDocument/2006/relationships" name="PROPERTY, PLANT, AND EQUPMENT (" sheetId="46" state="visible" r:id="rId46"/>
    <sheet xmlns:r="http://schemas.openxmlformats.org/officeDocument/2006/relationships" name="PROPERTY, PLANT, AND EQUPMENT47" sheetId="47" state="visible" r:id="rId47"/>
    <sheet xmlns:r="http://schemas.openxmlformats.org/officeDocument/2006/relationships" name="IDENTIFIED INTANGIBLE ASSETS (N" sheetId="48" state="visible" r:id="rId48"/>
    <sheet xmlns:r="http://schemas.openxmlformats.org/officeDocument/2006/relationships" name="IDENTIFIED INTANGIBLE ASSETS (S" sheetId="49" state="visible" r:id="rId49"/>
    <sheet xmlns:r="http://schemas.openxmlformats.org/officeDocument/2006/relationships" name="IDENTIFIED INTANGIBLE ASSETS 50" sheetId="50" state="visible" r:id="rId50"/>
    <sheet xmlns:r="http://schemas.openxmlformats.org/officeDocument/2006/relationships" name="IDENTIFIED INTANGIBLE ASSETS 51" sheetId="51" state="visible" r:id="rId51"/>
    <sheet xmlns:r="http://schemas.openxmlformats.org/officeDocument/2006/relationships" name="OTHER ASSETS (Details)" sheetId="52" state="visible" r:id="rId52"/>
    <sheet xmlns:r="http://schemas.openxmlformats.org/officeDocument/2006/relationships" name="LONG-TERM DEBT (Narrative) (Det" sheetId="53" state="visible" r:id="rId53"/>
    <sheet xmlns:r="http://schemas.openxmlformats.org/officeDocument/2006/relationships" name="LONG-TERM DEBT (Credit Facility" sheetId="54" state="visible" r:id="rId54"/>
    <sheet xmlns:r="http://schemas.openxmlformats.org/officeDocument/2006/relationships" name="OPERATING LEASES (Narrative) (D" sheetId="55" state="visible" r:id="rId55"/>
    <sheet xmlns:r="http://schemas.openxmlformats.org/officeDocument/2006/relationships" name="OPERATING LEASES (Schedule of F" sheetId="56" state="visible" r:id="rId56"/>
    <sheet xmlns:r="http://schemas.openxmlformats.org/officeDocument/2006/relationships" name="RETIREMENT PLANS (Narrative) (D" sheetId="57" state="visible" r:id="rId57"/>
    <sheet xmlns:r="http://schemas.openxmlformats.org/officeDocument/2006/relationships" name="RETIREMENT PLANS (Schedule of C" sheetId="58" state="visible" r:id="rId58"/>
    <sheet xmlns:r="http://schemas.openxmlformats.org/officeDocument/2006/relationships" name="TAXES (Narrative) (Details)" sheetId="59" state="visible" r:id="rId59"/>
    <sheet xmlns:r="http://schemas.openxmlformats.org/officeDocument/2006/relationships" name="TAXES (Schedule of Components o" sheetId="60" state="visible" r:id="rId60"/>
    <sheet xmlns:r="http://schemas.openxmlformats.org/officeDocument/2006/relationships" name="TAXES (Reconciliation of Federa" sheetId="61" state="visible" r:id="rId61"/>
    <sheet xmlns:r="http://schemas.openxmlformats.org/officeDocument/2006/relationships" name="TAXES (Schedule of Deferred Tax" sheetId="62" state="visible" r:id="rId62"/>
    <sheet xmlns:r="http://schemas.openxmlformats.org/officeDocument/2006/relationships" name="TAXES (Schedule of Income Tax E" sheetId="63" state="visible" r:id="rId63"/>
    <sheet xmlns:r="http://schemas.openxmlformats.org/officeDocument/2006/relationships" name="SHAREHOLDERS' EQUITY (Summary o" sheetId="64" state="visible" r:id="rId64"/>
    <sheet xmlns:r="http://schemas.openxmlformats.org/officeDocument/2006/relationships" name="SHAREHOLDERS' EQUITY (Preferred" sheetId="65" state="visible" r:id="rId65"/>
    <sheet xmlns:r="http://schemas.openxmlformats.org/officeDocument/2006/relationships" name="SHARE-BASED COMPENSATION (Narra" sheetId="66" state="visible" r:id="rId66"/>
    <sheet xmlns:r="http://schemas.openxmlformats.org/officeDocument/2006/relationships" name="SHARE-BASED COMPENSATION (Ached" sheetId="67" state="visible" r:id="rId67"/>
    <sheet xmlns:r="http://schemas.openxmlformats.org/officeDocument/2006/relationships" name="SHARE-BASED COMPENSATION (Sched" sheetId="68" state="visible" r:id="rId68"/>
    <sheet xmlns:r="http://schemas.openxmlformats.org/officeDocument/2006/relationships" name="SHARE-BASED COMPENSATION (Summa" sheetId="69" state="visible" r:id="rId69"/>
    <sheet xmlns:r="http://schemas.openxmlformats.org/officeDocument/2006/relationships" name="SHARE-BASED COMPENSATION (Sum70" sheetId="70" state="visible" r:id="rId70"/>
    <sheet xmlns:r="http://schemas.openxmlformats.org/officeDocument/2006/relationships" name="EARNINGS PER SHARE (Details)" sheetId="71" state="visible" r:id="rId71"/>
    <sheet xmlns:r="http://schemas.openxmlformats.org/officeDocument/2006/relationships" name="SUPPLEMENTAL CASH FLOW INFORM72" sheetId="72" state="visible" r:id="rId72"/>
    <sheet xmlns:r="http://schemas.openxmlformats.org/officeDocument/2006/relationships" name="SEGMENT INFORMATION (Narrative)" sheetId="73" state="visible" r:id="rId73"/>
    <sheet xmlns:r="http://schemas.openxmlformats.org/officeDocument/2006/relationships" name="SEGMENT INFORMATION (Summary of" sheetId="74" state="visible" r:id="rId74"/>
    <sheet xmlns:r="http://schemas.openxmlformats.org/officeDocument/2006/relationships" name="SEGMENT INFORMATION (Summary 75" sheetId="75" state="visible" r:id="rId75"/>
    <sheet xmlns:r="http://schemas.openxmlformats.org/officeDocument/2006/relationships" name="QUARTERLY RESULTS OF OPERATIO76" sheetId="76" state="visible" r:id="rId76"/>
    <sheet xmlns:r="http://schemas.openxmlformats.org/officeDocument/2006/relationships" name="REORGANIZATIONAL CHARGE (Narrat" sheetId="77" state="visible" r:id="rId77"/>
    <sheet xmlns:r="http://schemas.openxmlformats.org/officeDocument/2006/relationships" name="SALE OF CREATIVE RECREATION (Na" sheetId="78" state="visible" r:id="rId78"/>
    <sheet xmlns:r="http://schemas.openxmlformats.org/officeDocument/2006/relationships" name="Schedule II Consolidated Valu79" sheetId="79" state="visible" r:id="rId79"/>
  </sheets>
  <definedNames/>
  <calcPr calcId="124519" fullCalcOnLoad="1"/>
</workbook>
</file>

<file path=xl/sharedStrings.xml><?xml version="1.0" encoding="utf-8"?>
<sst xmlns="http://schemas.openxmlformats.org/spreadsheetml/2006/main" uniqueCount="608">
  <si>
    <t>Document And Entity Information - USD ($)</t>
  </si>
  <si>
    <t>12 Months Ended</t>
  </si>
  <si>
    <t>Dec. 31, 2017</t>
  </si>
  <si>
    <t>Feb. 28, 2018</t>
  </si>
  <si>
    <t>Jun. 30, 2017</t>
  </si>
  <si>
    <t>Document and Entity Information [Abstract]</t>
  </si>
  <si>
    <t>Entity Registrant Name</t>
  </si>
  <si>
    <t>Rocky Brand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Trading Symbol</t>
  </si>
  <si>
    <t>rcky</t>
  </si>
  <si>
    <t>Document Period End Date</t>
  </si>
  <si>
    <t>Dec. 31,
		2017</t>
  </si>
  <si>
    <t>Document Fiscal Year Focus</t>
  </si>
  <si>
    <t>Document Fiscal Period Focus</t>
  </si>
  <si>
    <t>FY</t>
  </si>
  <si>
    <t>Consolidated Balance Sheets - USD ($)</t>
  </si>
  <si>
    <t>Dec. 31, 2016</t>
  </si>
  <si>
    <t>CURRENT ASSETS:</t>
  </si>
  <si>
    <t>Cash and cash equivalents</t>
  </si>
  <si>
    <t>Trade receivables, net</t>
  </si>
  <si>
    <t>Other receivables</t>
  </si>
  <si>
    <t>Inventories</t>
  </si>
  <si>
    <t>Income tax receivable</t>
  </si>
  <si>
    <t>Prepaid expenses</t>
  </si>
  <si>
    <t>Total current assets</t>
  </si>
  <si>
    <t>PROPERTY, PLANT &amp; EQUIPMENT – net</t>
  </si>
  <si>
    <t>IDENTIFIED INTANGIBLES</t>
  </si>
  <si>
    <t>OTHER ASSETS</t>
  </si>
  <si>
    <t>TOTAL ASSETS</t>
  </si>
  <si>
    <t>CURRENT LIABILITIES:</t>
  </si>
  <si>
    <t>Accounts payable</t>
  </si>
  <si>
    <t>Accrued expenses:</t>
  </si>
  <si>
    <t>Salaries and wages</t>
  </si>
  <si>
    <t>Taxes - other</t>
  </si>
  <si>
    <t>Accrued freight</t>
  </si>
  <si>
    <t>Commissions</t>
  </si>
  <si>
    <t>Accrued duty</t>
  </si>
  <si>
    <t>Other</t>
  </si>
  <si>
    <t>Total current liabilities</t>
  </si>
  <si>
    <t>LONG TERM DEBT</t>
  </si>
  <si>
    <t>LONG TERM TAXES PAYABLE</t>
  </si>
  <si>
    <t>DEFERRED INCOME TAXES</t>
  </si>
  <si>
    <t>DEFERRED LIABILITIES</t>
  </si>
  <si>
    <t>TOTAL LIABILITIES</t>
  </si>
  <si>
    <t>SHAREHOLDERS' EQUITY:</t>
  </si>
  <si>
    <t>25,000,000 shares authorized; issued and outstanding December 31, 2017 - 7,398,654 and December 31, 2016 - 7,421,455</t>
  </si>
  <si>
    <t>Retained earnings</t>
  </si>
  <si>
    <t>Total shareholders' equity</t>
  </si>
  <si>
    <t>TOTAL LIABILITIES AND SHAREHOLDERS' EQUITY</t>
  </si>
  <si>
    <t>Consolidated Balance Sheets (Parentheticals) - $ / shares</t>
  </si>
  <si>
    <t>Consolidated Balance Sheets [Abstract]</t>
  </si>
  <si>
    <t>Common Stock, Shares, Issued</t>
  </si>
  <si>
    <t>Common stock Outstanding</t>
  </si>
  <si>
    <t>Common stock Authorized</t>
  </si>
  <si>
    <t>Common stock Par Value</t>
  </si>
  <si>
    <t>Consolidated Statements of Operations - USD ($)</t>
  </si>
  <si>
    <t>Dec. 31, 2015</t>
  </si>
  <si>
    <t>Consolidated Statements of Operations [Abstract]</t>
  </si>
  <si>
    <t>NET SALES</t>
  </si>
  <si>
    <t>COST OF GOODS SOLD</t>
  </si>
  <si>
    <t>GROSS MARGIN</t>
  </si>
  <si>
    <t>OPERATING EXPENSES</t>
  </si>
  <si>
    <t>Selling, general and administrative expenses</t>
  </si>
  <si>
    <t>Reorganizational charge</t>
  </si>
  <si>
    <t>Impairment charge</t>
  </si>
  <si>
    <t>Total operating expenses</t>
  </si>
  <si>
    <t>INCOME (LOSS) FROM OPERATIONS</t>
  </si>
  <si>
    <t>OTHER INCOME AND (EXPENSES):</t>
  </si>
  <si>
    <t>Interest expense</t>
  </si>
  <si>
    <t>Other - net</t>
  </si>
  <si>
    <t>Loss on disposition of Creative Recreation</t>
  </si>
  <si>
    <t>Total other - net</t>
  </si>
  <si>
    <t>INCOME (LOSS) BEFORE INCOME TAXES</t>
  </si>
  <si>
    <t>INCOME TAX (BENEFIT) EXPENSE</t>
  </si>
  <si>
    <t>Net Income (Loss) Attributable to Parent, Total</t>
  </si>
  <si>
    <t>INCOME (LOSS) PER SHARE</t>
  </si>
  <si>
    <t>Basic (in Dollars per share)</t>
  </si>
  <si>
    <t>Diluted (in Dollars per share)</t>
  </si>
  <si>
    <t>WEIGHTED AVERAGE NUMBER OF COMMON SHARES OUTSTANDING</t>
  </si>
  <si>
    <t>Basic (in Shares)</t>
  </si>
  <si>
    <t>Diluted (in Shares)</t>
  </si>
  <si>
    <t>Consolidated Statement of Shareholders’ Equity - USD ($)</t>
  </si>
  <si>
    <t>Common Stock and Additional Paid in Capital [Member]</t>
  </si>
  <si>
    <t>AOCI Attributable to Parent [Member]</t>
  </si>
  <si>
    <t>Retained Earnings [Member]</t>
  </si>
  <si>
    <t>Total</t>
  </si>
  <si>
    <t>BALANCE - December 31, 20 at Dec. 31, 2014</t>
  </si>
  <si>
    <t xml:space="preserve"> </t>
  </si>
  <si>
    <t>BALANCE - December 31, 20 (in Shares) at Dec. 31, 2014</t>
  </si>
  <si>
    <t>Net income (Loss)</t>
  </si>
  <si>
    <t>Dividends paid on common stock</t>
  </si>
  <si>
    <t>Stock compensation expense</t>
  </si>
  <si>
    <t>Stock compensation expense (in Shares)</t>
  </si>
  <si>
    <t>Stock issued and options exercised including related tax benefits</t>
  </si>
  <si>
    <t>Stock issued and options exercised including related tax benefits (in Shares)</t>
  </si>
  <si>
    <t>BALANCE - December 31, 20 at Dec. 31, 2015</t>
  </si>
  <si>
    <t>BALANCE - December 31, 20 (in Shares) at Dec. 31, 2015</t>
  </si>
  <si>
    <t>Repurchase of common stock</t>
  </si>
  <si>
    <t>Repurchase of common stock (in Shares)</t>
  </si>
  <si>
    <t>BALANCE - December 31, 20 at Dec. 31, 2016</t>
  </si>
  <si>
    <t>BALANCE - December 31, 20 (in Shares) at Dec. 31, 2016</t>
  </si>
  <si>
    <t>BALANCE - December 31, 20 at Dec. 31, 2017</t>
  </si>
  <si>
    <t>BALANCE - December 31, 20 (in Shares) at Dec. 31, 2017</t>
  </si>
  <si>
    <t>Consolidated Statement of Cash Flows - USD ($)</t>
  </si>
  <si>
    <t>CASH FLOWS FROM OPERATING ACTIVITIES:</t>
  </si>
  <si>
    <t>Adjustments to reconcile net income (Loss) to net cash provided by operating activities:</t>
  </si>
  <si>
    <t>Depreciation and amortization</t>
  </si>
  <si>
    <t>Deferred income taxes</t>
  </si>
  <si>
    <t>Loss on disposal of fixed assets</t>
  </si>
  <si>
    <t>Change in assets and liabilities:</t>
  </si>
  <si>
    <t>Receivables</t>
  </si>
  <si>
    <t>Other current assets</t>
  </si>
  <si>
    <t>Other assets</t>
  </si>
  <si>
    <t>Accrued and other liabilities</t>
  </si>
  <si>
    <t>Long-term taxes payable</t>
  </si>
  <si>
    <t>Net cash provided by operating activities</t>
  </si>
  <si>
    <t>CASH FLOWS FROM INVESTING ACTIVITIES:</t>
  </si>
  <si>
    <t>Purchase of fixed assets</t>
  </si>
  <si>
    <t>Proceeds from sales of fixed assets</t>
  </si>
  <si>
    <t>Proceeds from the sale of a business</t>
  </si>
  <si>
    <t>Investment in trademarks and patents</t>
  </si>
  <si>
    <t>Net cash used in investing activities</t>
  </si>
  <si>
    <t>CASH FLOWS FROM FINANCING ACTIVITIES:</t>
  </si>
  <si>
    <t>Proceeds from revolving credit facility</t>
  </si>
  <si>
    <t>Repayments on revolving credit facility</t>
  </si>
  <si>
    <t>Proceeds from stock options</t>
  </si>
  <si>
    <t>Net cash used in financing activities</t>
  </si>
  <si>
    <t>(DECREASE) INCREASE IN CASH AND CASH</t>
  </si>
  <si>
    <t>CASH AND CASH EQUIVALENTS:</t>
  </si>
  <si>
    <t>BEGINNING OF PERIOD</t>
  </si>
  <si>
    <t>END OF PERIOD</t>
  </si>
  <si>
    <t>SUMMARY OF SIGNIFICANT ACCOUNTING POLICIES</t>
  </si>
  <si>
    <t>SUMMARY OF SIGNIFICANT ACCOUNTING POLICIES [Abstract]</t>
  </si>
  <si>
    <t xml:space="preserve">﻿
﻿
1 . SUMMARY OF SIGNIFICANT ACCOUNTING POLICIES
﻿
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collectively referred to as the “Company.” All inter-company transactions have been eliminated.
﻿
Business Activity - We are a leading designer, manufacturer and marketer of premium quality footwear marketed under a portfolio of well recognized brand names including Rocky, Georgia Boot, Durango, and Lehigh.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holesale, retail and military. In our wholesale business, we distribute our products through a wide range of distribution channels representing over 10,000 retail store locations in the U.S. and Canada. Our wholesale channels vary by product line and include sporting goods stores, outdoor retailers, independent shoe retailers, hardware stores, catalogs, mass merchants, uniform stores, farm store chains, specialty safety stores, specialty retailers and online retailers. Our retail business includes direct sales of our products to consumers through our business to business web-platform, e-commerce websites and our Rocky outlet store. We also sell footwear under the Rocky label to the U.S. military.
﻿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 We consider all highly liquid investments purchased with original maturities of three months or less to be cash equivalents. Balances may exceed federally insured limits.
﻿
Trade Receivables - Trade receivables are presented net of the related allowance for uncollectible accounts of approximately $177,000 and $1,041,000 at December 31, 2017 and 2016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
Concentration of Credit Risk - We have significant transactions with a large number of customers. No customer represented 10% of trade receivables - net as of December 31, 2017 and 2016 . Our exposure to credit risk is impacted by the economic climate affecting the retail shoe industry. We manage this risk by performing ongoing credit evaluations of our customers and maintain reserves for potential uncollectible accounts.
﻿
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Inventories - Inventories are valued at the lower of cost, determined on a first-in, first-out (FIFO) basis, or market . Reserves are established for inventories when the net realizable value (NRV) is deemed to be less than its cost based on our periodic estimates of NRV.
﻿
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
For income tax purposes, the Company generally computes depreciation utilizing accelerated methods.
﻿
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
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 of Comprehensive Income was presented.
﻿
Advertising - We expense advertising costs as incurred. Advertising expense was approximately $7,095,000 , $8,079,000 , and $9,869,000 for 2017 , 2016 and 2015 , respectively.
﻿
Revenue Recognition - Revenue and related cost of goods sold are recognized at the time products are shipped to the customer and title transfers. Revenue is recorded net of estimated sales discounts and returns based upon specific customer agreements and historical trends. Net sales include royalty income from licensing our brands. Based on our analysis of ASU 2014-09, we do not feel the new revenue recognition standard will have a material impact on our consolidated financial statements upon adoption in 2018, but will result in expanded disclosures. We will apply the modified retrospective adoption method to all contracts that were not completed as of December 31, 2017. While we do not expect the adoption of this standard to have a material impact on the consolidated financial statements, revenues from substantially all wholesale, retail, and military sales will be recognized upon shipment, which is a change in some instances where the revenue was not recognized until the delivery to the customer under ASC 605.
﻿
Shipping Costs - In accordance with the accounting standard for revenue recognition, all shipping costs billed to customers have been included in net sales. All outbound shipping costs to customers have been included in selling, general and administrative costs and totaled approximately $8,133,000 $7,851,000 , and $8,500,000 in 2017 , 2016 and 2015 , respectively.
﻿
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si>
  <si>
    <t>ACCOUNTING STANDARDS UPDATES</t>
  </si>
  <si>
    <t>ACCOUNTING STANDARDS UPDATES [Abstract]</t>
  </si>
  <si>
    <t>2 . ACCOUNTING STANDARDS UPDATES
﻿
Recently Issued Accounting Pronouncements
﻿
Rocky Brands, Inc. is currently evaluating the impact of certain ASUs on its Consolidated Financial Statements or Notes to the Consolidated Financial Statements:
﻿
﻿
﻿
﻿ Standard
Description
Anticipated Adoption Period
Effect on the financial statements or other significant matters
﻿ ASU 2016-15, Statement of Cash Flows (Topic 230): Classification of Certain Cash Receipts and Cash Payments (a consensus of the Emerging Issues Task Force).
The pronouncement provides specific guidance on eight cash flow classification issues to reduce the diversity in practice.
Q1 2018
The Company does not anticipate the adoption of this standard will have a material impact on the Company's financial statements.
﻿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
﻿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 ’ s obligation to make lease payments arising from a lease, measured on a discounted basis; and (2) a right-of-use asset, which is an asset that represents the lessee ’ s right to use, or control the use of, a specified asset for the lease term.
Q1 2019
The Company has formed an internal project team to begin gathering data relating to leasing activity at the Company. This includes compiling a list of all contracts that could meet the definition of a lease under the new standard and evaluating the accounting for these contracts under the new standard to determine the ultimate impact the new standard will have on the Company's financial statements.
﻿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Q1 2018
The Company does not anticipate the adoption of this standard will have a material impact on the Company's financial statements and has elected to apply the modified retrospective method of adoption. For additional information please see Note 1.
﻿
Accounting Standards Adopted in the Current Year
﻿
﻿ Standard
Description
Effect on the financial statements or other significant matters
﻿ ASU 2016-09, Compensation - Stock Compensation (Topic 718) Improvements to Employee Share-Based Payment Accounting.
Among other provisions, the standard requires that all income tax effects of awards are recognized in the income statement when the awards vest or are settled and also allows an employer to make a policy election to account for forfeitures as they occur.
The Company adopted this ASU in the first quarter of 2017, which did not have a material effect on the consolidated financial statements. Upon adoption, The Company has elected to continue incorporating an estimate for forfeitures for share-based compensation with a service condition.
﻿ ASU 2015-17, Income Taxes - Balance Sheet Classification of Deferred Taxes (Topic 740).
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this ASU effective January 201 7 and applied the amendments retrospectively to maintain comparability of its consolidated balance sheets. The change in accounting standard has been applied retrospectively by adjusting the consolidated balance sheets for the prior periods presented.
﻿ ASU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 has adopted this ASU in the first quarter of 2017, which did not have an effect on the consolidated financial statements.
﻿ ASU 2014-15, Presentation of Financial Statements - Going Concern (Subtopic 205-40).
Prior to this ASU, there was no guidance in accounting principles generally accepted in the United States (U.S. GAAP) about management ’ s responsibility to evaluate whether there is substantial doubt about an entity ’ 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 ’ s ability to continue as a going concern by incorporating and expanding upon certain principles that are currently in U.S. auditing standards.
The Company has adopted this ASU in the first quarter of 2017, which did not have an effect on the consolidated financial statements.
﻿</t>
  </si>
  <si>
    <t>INVENTORIES</t>
  </si>
  <si>
    <t>INVENTORIES [Abstract]</t>
  </si>
  <si>
    <t>3 . INVENTORIES
﻿
Inventories are comprised of the following:
﻿
﻿
﻿
﻿
﻿
December 31,
﻿
2017
2016
﻿
﻿ Raw materials
$ 11,394,657
$ 14,260,416
﻿ Work-in-process
709,406
751,519
﻿ Finished goods
53,518,369
54,156,507
﻿ Total
$ 65,622,432
$ 69,168,442
﻿</t>
  </si>
  <si>
    <t>PROPERTY PLANT AND EQUIPMENT</t>
  </si>
  <si>
    <t>PROPERTY, PLANT, AND EQUPMENT [Abstract]</t>
  </si>
  <si>
    <t>PROPERTY, PLANT, AND EQUPMENT</t>
  </si>
  <si>
    <t>4 . PROPERTY, PLANT, AND EQUIPMENT
﻿
Property, plant, and equipment is comprised of the following:
﻿
﻿
﻿
﻿
﻿
December 31,
﻿
2017
2016
﻿ Land
$ 671,035
$ 671,035
﻿ Buildings
20,219,772
20,606,826
﻿ Machinery and equipment
44,522,544
45,124,554
﻿ Furniture and fixtures
2,444,248
2,849,091
﻿ Lasts, dies and patterns
16,350,278
15,593,484
﻿ Construction work-in-progress
1,624,480
464,345
﻿ Total
85,832,357
85,309,335
﻿
﻿ Less - accumulated depreciation
(62,051,356)
(58,797,842)
﻿
﻿ Net Fixed Assets
$ 23,781,001
$ 26,511,493
﻿
We incurred approximately $6,386,000 , $7,589,000 , and $7,053,000 in depreciation expense for 2017 , 2016 and 2015 , respectively.
﻿
During the fourth quarter of 2017 the Creative Recreation brand was sold. As part of this sale, approximately $236,000 of molds and lasts was sold. See Note 19 for additional information regarding the sale of Creative Recreation.
﻿</t>
  </si>
  <si>
    <t>IDENTIFIED INTANGIBLE ASSETS</t>
  </si>
  <si>
    <t>IDENTIFIED INTANGIBLE ASSETS [Abstract]</t>
  </si>
  <si>
    <t>5 . IDENTIFIED INTANGIBLE ASSETS
﻿
A schedule of identified intangible assets is as follows :
﻿
﻿
﻿
﻿
Gross
Accumulated
Carrying
﻿ December 31, 2017
Amount
Amortization
Amount
﻿ Trademarks
﻿ Wholesale
$ 27,192,281
$
$ 27,192,281
﻿ Retail
2,900,000
2,900,000
﻿ Patents
895,477
673,009
222,468
﻿ Customer Relationships
-
-
-
﻿ Total Intangibles
$ 30,987,758
$ 673,009
$ 30,314,749
﻿
﻿
Gross
Accumulated
Carrying
﻿ December 31, 2016
Amount
Amortization
Amount
﻿ Trademarks
﻿ Wholesale
$ 29,343,578
$
-
$ 29,343,578
﻿ Retail
2,900,000
-
2,900,000
﻿ Patents
2,595,477
2,376,694
218,783
﻿ Customer Relationships
2,200,000
1,246,667
953,333
﻿ Total Intangibles
$ 37,039,055
$ 3,623,361
$ 33,415,694
﻿
The weighted average life for our patents is 4.3 years .
﻿
A schedule of approximate amortization expense related to finite-lived intangible assets is as follows:
﻿
﻿
﻿
﻿
Amortization
﻿
Expense
﻿ 2017
$ 121,000
﻿ 2016
132,000
﻿ 2015
135,000
﻿
﻿
A schedule of approximate future expected amortization expense related to finite-lived intangible assets is as follows:
﻿
﻿
﻿
﻿
Amortization
﻿
Expense
﻿ 2018
$ 41,000
﻿ 2019
33,000
﻿ 2020
31,000
﻿ 2021
26,000
﻿ 2022
22,000
﻿ 2023+
69,000
﻿
﻿
During the fourth quarter of 2017 the Creative Recreation brand was sold. Included in the sale were $2.1 million of trademarks and $880,000 of customer relationships. See Note 19 for more information regarding the sale of Creative Recreation.
﻿
Intangible assets, including trademarks and patents are reviewed for impairment annually, and more frequently, if necessary. We perform such testing of indefinite-lived intangible assets in the fourth quarter of each year or as events occur or circumstances change that would more likely than not reduce the fair value of the asset below its carrying amount. Fair value of other indefinite-lived intangible assets is determined using the relief from royalty method.
﻿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result from, among other things, deterioration in the performance of our business, adverse market conditions, adverse changes in applicable laws and regulations, competition, or the sale or disposition of a reporting segment. Any resulting impairment loss could have a material adverse impact on our financial condition and results of operations.
﻿
2017 Impairment Testing
﻿
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The results of our 2017 indefinite-lived intangible impairment testing indicated that all reporting unit intangible asset fair values exceed their respective carrying values.
﻿
2016 Impairment Testing
﻿
The results of our 2016 indefinite-lived intangible impairment testing of the Creative Recreation trademark indicated a carrying value in excess of the fair value based on the Company’s outlook for future operating results. Accordingly, we recorded a $3,000,000 non-cash impairment charge for the Creative Recreation trademark in the fourth quarter of 2016. The carrying value of the Creative Recreation trademark indefinite-lived intangible assets was $2.1 million , as of December 31, 2016. The fair value of intangible assets at each of the remaining reporting units exceed their respective carrying amounts as of December 31, 2016 .
﻿
2015 Impairment Testing
﻿
The results of our 2015 indefinite-lived intangible impairment testing indicated that all reporting unit intangible asset fair values exceed their respective carrying values.
﻿</t>
  </si>
  <si>
    <t>OTHER ASSETS [Abstract]</t>
  </si>
  <si>
    <t>6 . OTHER ASSETS
﻿
Other assets consist of the following:
﻿
﻿
﻿
﻿
December 31,
﻿
2017
2016
﻿ Deferred financing costs, net
$ 58,921
$ 89,662
﻿ Other
139,056
142,847
﻿ Total
$ 197,977
$ 232,509
﻿</t>
  </si>
  <si>
    <t>LONG-TERM DEBT</t>
  </si>
  <si>
    <t>LONG-TERM DEBT [Abstract]</t>
  </si>
  <si>
    <t>7 . LONG-TERM DEBT
﻿
In December 201 4, we amended and restated our financing agreement with PNC Bank (“PNC”) to increase the credit facility to $ 75.0 million and extend the term of the facility an additional five years to November 201 9 . The credit facility’s base interest rate is the current prime rate less 0.25% , however the credit facility provides us the option to borrow on up to eight fixed loans at LIBOR plus 1.25% in accordance with the 2014 amended and restated credit agreement. The LIBOR rate is determined based on the fixed loan maturities, which vary from 30, 60, 90, or 180 days.
﻿
The Company’s credit facility borrowings consist of the following:
﻿
﻿
﻿
﻿
December 31,
﻿
2017
2016
﻿
﻿ LIBOR borrowings
-
$ 12,000,000
﻿ Prime borrowings (1)
$ 2,199,423
2,584,008
﻿ Total credit facility borrowings
$ 2,199,423
$ 14,584,008
﻿
(1)
December 31, 2017 effective rate of 4.25% . Variable effective rate at December 31, 2017 , based on Prime - 0.25%
﻿
The total amount available under our amended and restated revolving credit facility is subject to a borrowing base calculation based on various percentages of accounts receivable and inventory. As of December 31, 2017 , we had total capacity of $ 63.6 million .
﻿
Credit Facility Covenants
﻿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December 31, 2017 , there was no triggering event and the covenant was not in effect. Our amended and restated credit facility places a restriction on the amount of dividends that may be paid. Please see Note 11 for more information regarding dividends paid.
﻿</t>
  </si>
  <si>
    <t>OPERATING LEASES</t>
  </si>
  <si>
    <t>OPERATING LEASES [Abstract]</t>
  </si>
  <si>
    <t>8 . OPERATING LEASES
﻿
We lease certain machinery, trucks, and facilities under operating leases that generally provide for renewal options. We incurred approximately $1,371,000 , $1,279,000 , and $1,335,000 in rent expense under operating lease arrangements for 2017 , 2016 and 2015 , respectively.
﻿
Future minimum lease payments under non-cancelable operating leases are approximately as follows for the years ended December 31 :
﻿
﻿
﻿
Years ended
﻿
December 31,
﻿ 2018
$ 789,903
﻿ 2019
309,991
﻿ 2020
186,651
﻿ 2021
80,335
﻿ 2022
7,334
﻿ Total
$ 1,374,214
﻿</t>
  </si>
  <si>
    <t>BENEFIT PLAN</t>
  </si>
  <si>
    <t>BENEFIT PLAN [Abstract]</t>
  </si>
  <si>
    <t>9 . BENEFIT PLAN
﻿
We sponsor a 401(k) savings plan for eligible employees. We provide a contribution of 3% of applicable salary to the plan for all employees with greater than six months of service. Additionally, we match eligible employee contributions at a rate of 0.25% , per one percent of applicable salary contributed to the plan by the employee. This matching contribution will be made by us up to a maximum of 1% of the employee’s applicable salary for all qualified employees.
﻿
Our approximate contributions to the 401(k) Plan were as follows:
﻿
﻿
﻿
﻿
2017
2016
2015
﻿ 401k plan sponsor contributions
$ 800,000
$ 900,000
$ 1,000,000
﻿</t>
  </si>
  <si>
    <t>TAXES</t>
  </si>
  <si>
    <t>TAXES [Abstract]</t>
  </si>
  <si>
    <t>10. TAXES
﻿
On December 22, 2017, the U.S. government enacted the Tax Cuts and Jobs Act (TCJA,) a comprehensive tax legislation which, among other things, reduced the federal income tax rate for C corporations from 35% to 21% and created a territorial tax system with a one-time mandatory tax on previously deferred foreig n earnings of U.S. subsidiaries, effective on January 1, 2018. The TCJA makes broad and complex changes to the Internal Revenue Code which will impact the Company, including reduction of the U.S. corporate income tax rate as well as introduction of business-related exclusions, deductions and credits. The effects of the TCJA have been recorded in the fourth quarter 2017 and its impact to the Company’s Consolidated Financial Statements are included and described within this footnote.
﻿
The SEC staff issued Staff Accounting Bulletin 118 (“SAB 118”) in December 201 7, which provides guidance on accounting for the tax effects of the TCJA. SAB 118 provides that the measurement period for the tax effects of the TCJA should not extend more than one year from the date the TCJA was enacted. To the extent that a company's accounting for certain income tax effects of the TCJA is incomplete but the company is able to determine a reasonable estimate, the company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TCJA was enacted.
﻿
As a result of the reduction in the corporate income tax rate, the Company revalued its deferred tax liabilities at December 31, 2017 and recognized a provisional tax benefit of approximately $4.5 million for the year ended December 31, 2017 . The impact ultimately realized may differ from this provisional amount, possibly materially, due to, among other things, additional analysis, changes in interpretations and assumptions the Company has made, additional regulatory guidance that may be issued, and actions the Company may take as a result of the TCJA, including analyzing planning opportunities with respect to tax accounting methods. The accounting for the income tax effects of the TCJA is expected to be complete when the 2017 corporate income tax return is filed in 2018.
﻿
The Company accounts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
A breakdown of our income tax expense is as follows:
﻿
﻿
﻿
﻿
Years Ended December 31,
﻿
2017
2016
2015
﻿ Federal:
﻿ Current
$ 3,387,046
$ (1,192,764)
$ 2,656,870
﻿ Deferred
(3,764,882)
(296,045)
287,755
﻿ Total Federal
(377,836)
(1,488,809)
2,944,625
﻿
﻿ State &amp; local:
﻿ Current
64,675
151,728
81,433
﻿ Deferred
125,329
(349,284)
86,863
﻿ Total State &amp; local
190,004
(197,556)
168,296
﻿
﻿ Foreign
﻿ Current
(37,517)
164,950
13,391
﻿ Deferred
(13)
42,337
(41,969)
﻿ Total Foreign
(37,530)
207,287
(28,578)
﻿
﻿ Total
$ (225,362)
$ (1,479,078)
$ 3,084,343
﻿
﻿
A reconciliation of recorded Federal income tax expense to the expected expense computed by applying the applicable Federal statutory rate for all periods to income before income taxes follows:
﻿
﻿
﻿
﻿
Years Ended December 31,
﻿
2017
2016
2015
﻿ Expected expense at statutory rate
$ 3,272,159
$ (1,270,003)
$ 3,404,159
﻿
﻿ Increase (decrease) in income taxes resulting from:
﻿ Change in Statutory Tax Rate
(4,490,916)
-
-
﻿ Toll tax on CFC accumulated earnings and profits
2,792,683
-
-
﻿ Exempt income from Dominican Republic operations due to tax holiday
(1,802,186)
(2,367,810)
(2,816,963)
﻿ Tax on repatriated earnings from Dominican Republic operations
-
2,050,314
2,556,940
﻿ Impact of Canadian deemed dividend
-
7,353
-
﻿ State and local income taxes
137,336
(99,699)
67,886
﻿ Section 199 manufacturing deduction
(260,035)
-
(194,498)
﻿ Meals and entertainment
80,316
100,288
98,082
﻿ Nondeductible penalties
130
3,847
5,998
﻿ Provision to return filing adjustments and other
45,151
96,632
(37,261)
﻿ Total
$ (225,362)
$ (1,479,078)
$ 3,084,343
﻿
﻿
As of December 31, 2017, all previously undistributed earnings of $23.6 million from non-U.S. subsidiaries have been subject to the TCJA transition toll tax of $2.8 million . Accordingly, the Company believes that there will be no additional tax cost associated with the repatriation of such foreign earnings.
﻿
Deferred income taxes recorded in the Consolidated Balance Sheets at December 31, 2017 and 2016 consist of the following:
﻿
﻿
﻿
﻿
December 31,
﻿
2017
2016
﻿ Deferred tax assets:
﻿ Asset valuation allowances and accrued expenses
-
$ 242,916
﻿ Inventories
$ 333,012
491,371
﻿ State and local income taxes
208,076
302,929
﻿ Pension and deferred compensation
32,406
63,214
﻿ Net operating losses
580,706
736,519
﻿ Total deferred tax assets
1,154,200
1,836,949
﻿ Valuation allowances
(480,127)
(471,159)
﻿ Total deferred tax assets
674,073
1,365,790
﻿
﻿ Deferred tax liabilities:
﻿ Asset valuation allowances and accrued expenses
247,230
-
﻿ Fixed assets
784,051
1,676,813
﻿ Intangible assets
6,917,331
10,337,533
﻿ Other assets
224,132
337,972
﻿ Tollgate tax on Lifestyle earnings
227,563
379,271
﻿ Total deferred tax liabilities
8,400,307
12,731,589
﻿
﻿ Net deferred tax liability
$ 7,726,234
$ 11,365,800
﻿
﻿
The valuation allowance is related to certain state and local income tax net operating loss carry forwards.
﻿
We have provided Puerto Rico tollgate taxes on approximately $3,684,000 of accumulated undistributed earnings of Lifestyle prior to the fiscal year ended June 30, 1994, that would be payable if such earnings were repatriated to the United States. In 2001, we received abatement for Puerto Rico tollgate taxes on all earnings subsequent to June 30, 1994, thus no other provision for tollgate tax has been made on earnings after that date. If we repatriate the earnings from Lifestyle, $227,563 of tollgate tax would be due.
﻿
We are subject to tax examinations in various taxing jurisdictions. The earliest exam years open for examination are as follows:
﻿
﻿
﻿
﻿
Earliest Exam Year
﻿ Taxing Authority Jurisdiction:
﻿ U.S. Federal
2014
﻿ Various U.S. States
2013
﻿ Puerto Rico (U.S. Territory)
2012
﻿ Canada
2012
﻿
﻿
Our policy is to accrue interest and penalties on any uncertain tax position as a component of income tax expense. As of December 31, 2017 no such expenses were recognized during the year. We do not believe there will be any material changes in our uncertain tax positions over the next 12 months.
﻿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Company did not have any unrecognized tax benefits and there was no effect on its financial condition or results of operations as a result of implementing this standard.
﻿</t>
  </si>
  <si>
    <t>SHAREHOLDERS' EQUITY</t>
  </si>
  <si>
    <t>SHAREHOLDERS' EQUITY [Abstract]</t>
  </si>
  <si>
    <t>11 . SHAREHOLDERS' EQUITY
﻿
Repurchase of Common Stock
﻿
A summary of our authorized share repurchase plans is as follows:
﻿
﻿
﻿
﻿
2017
2016
﻿ Maximum authorized share repurchase amount (1)
$ 7,500,000
$ 7,500,000
﻿ Date of plan's authorization by the Board
March 2017
February 2016
﻿ Funding source
Credit facility
Credit facility
﻿ Number of shares repurchased under the plan (shares)
51,533
175,632
﻿ Amount paid for shares repurchased
$ 688,337
$ 1,950,114
﻿ Weighted average price paid per share
$ 13.36
$ 11.10
﻿ Remaining amount of shares authorized to be purchased under the plan (in dollars)
$ 6,811,663
$ 5,549,886
﻿
(1)
Common shares can be purchased in the open market or privately negotiated transactions over the next twelve months from the date of plan authorization.
﻿
In March 201 8, the Company announced a new $7,500,000 share repurchase program that will terminate on March 1, 2019. This program is replacing the 2017 share repurchase program that expired on March 1, 2018.
﻿
Preferred Shares
﻿
The Company has authorized 250,000 shares of voting preferred stock with no par value. No shares are issued or outstanding . Also, the Company has authorized 250,000 shares of non-voting preferred stock with no par value. Of these, 125,000 shares have been designated Series A non-voting convertible preferred stock with a stated value of $.06 per share, of which no shares are issued or outstanding at December 31, 2017 and 2016 , respectively.
﻿</t>
  </si>
  <si>
    <t>SHARE-BASED COMPENSATION</t>
  </si>
  <si>
    <t>SHARE-BASED COMPENSATION [Abstract]</t>
  </si>
  <si>
    <t>12 . SHARE-BASED COMPENSATION
﻿
On May 7, 2014, our shareholders approved the 2014 Omnibus Incentive Plan (the “2014 Plan”). The 2014 Plan includes 500,000 of our common shares that may be granted under various types of awards as described in the 2014 Plan. As of December 31, 2017 , we were authorized to issue 135,560 shares under this plan.
﻿
Stock options
﻿
The following table presents the weighted average assumptions used in the option-pricing model at the grant date for options granted in the three years ended December 31 :
﻿
﻿
﻿
﻿
2017
2016
2015
﻿ Assumptions:
﻿ Exercise price per share
$ 11.78
$ 11.48
$ 13.74
﻿ Risk-free interest rate
2.25
% 2.05
% 1.92
%
﻿ Expected dividend yield
3.74
3.84%
2.95%
﻿ Expected volatility of Rocky's common stock
35.33
42.32%
45.81%
﻿ Expected option term (years)
6.5
6.5
6.5
﻿ Weighted-average grant date fair value per share
$ 2.94
$ 3.37
$ 4.78
﻿
﻿
For the years ended 2017 , 2016 , and 2015 we recognized share-based compensation expense and the corresponding tax benefit as follows:
﻿
﻿
﻿
﻿
2017
2016
2015
﻿ Share-based compensation expense
$ 145,810
$ 162,449
$ 237,978
﻿ Tax benefit
22,106
53,291
64,103
﻿
﻿
The following summarizes stock option activity for the year ended December 31, 2017 :
﻿
﻿
﻿
﻿ $ amounts are per share
Shares
Weighted Average Exercise Price
Weighted Average Remaining Actual Term
Aggregate Intrinsic Value
﻿ Options outstanding at January 1, 2017
42,250
$ 12.85
﻿ Issued
83,000
11.73
﻿ Exercised
(1,050)
13.56
﻿ Forfeited or expired
(34,900)
12.12
﻿ Options outstanding at December 31, 2017
89,300
$ 12.09
7.5
$
-
﻿ Expected to vest
61,500
$ 12.04
8.6
$
-
﻿ Exercisable at December 31, 2017
27,800
$ 12.20
5.0
$
-
﻿
﻿
In the first quarter of 2017, officers and certain employees of the Company were granted 65,000 options. The plans generally provided for grants with the exercise price equal to fair value on the date of grant, graduated vesting periods of up to 5 years, and lives not exceeding 10 years. For the year ended December 31, 2017 cash received for the exercise of stock options was $14,236 . No options were exercised in 2016. For the year ended December 31, 2015 cash received for the exercise of stock options was $8,742 .
﻿
In the first quarter of 2017, Board of Director members were granted 18,000 stock options that immediately vest and will expire in 10 years.
﻿
Restricted stock units and performance share units
﻿
The following table summarizes the status of the Company’s restricted stock units and performance share units and activity as of December 31, 2017 :
﻿
﻿
﻿
﻿
Restricted Stock Units
Performance Share Units
﻿
Quantity
Weighted-Average Grant Date Fair Value Per Share
Quantity
Weighted-Average Grant Date Fair Value Per Share
﻿ Nonvested at January 1, 2017
31,499
$ 12.50
37,000
$ 12.04
﻿ Granted
-
-
-
-
﻿ Vested
(10,876)
12.71
-
-
﻿ Forfeited
(8,686)
12.29
(13,000)
6.19
﻿ Nonvested at December 31, 2017
11,937
$ 12.47
24,000
$ 11.30
﻿
﻿
As of December 31, 2017 , the total unrecognized compensation cost related to non-vested stock options and restricted stock units was $153,704 with a weighted-average expense recognition period of 4.0 years.
﻿
During the years ended December 31, 2017 and 2016 , we issued 16,806 and 14,568 shares of common stock to members of our Board of Directors, respectively. We recorded compensation expense of approximately $210,000 and $168,000, respectively, which was the fair market value of the shares on the grant dates.
﻿</t>
  </si>
  <si>
    <t>EARNINGS PER SHARE</t>
  </si>
  <si>
    <t>EARNINGS PER SHARE [Abstract}</t>
  </si>
  <si>
    <t>13 . EARNINGS PER SHARE
﻿
Basic earnings per share (“EPS”) is computed by dividing net income applicable to common shareholders by the weighted average number of common shares outstanding during each period. The diluted earnings per share computation includes common share equivalents, when dilutive.
﻿
A reconciliation of the shares used in the basic and diluted income per common share computation for the years ended December 31, as follows:
﻿
﻿
﻿
﻿
Year-ended December 31,
﻿
2017
2016
2015
﻿
﻿ Basic - weighted average shares outstanding
7,428,176
7,505,219
7,563,205
﻿
﻿ Dilutive restricted share units
19,442
-
1 9,987
﻿ Dilutive stock options
2,694
-
1 980
﻿
﻿ Diluted - weighted average shares outstanding
7,450,312
7,505,219
7,574,172
﻿
﻿ Anti-dilutive securities
71,537
97,894
84,210
﻿
(1)
No dilutive share impact due to net loss .
﻿</t>
  </si>
  <si>
    <t>SUPPLEMENTAL CASH FLOW INFORMATION</t>
  </si>
  <si>
    <t>SUPPLEMENTAL CASH FLOW INFORMATION [Abstract]</t>
  </si>
  <si>
    <t>14 . SUPPLEMENTAL CASH FLOW INFORMATION
﻿
Supplemental cash flow for the years ended as follows:
﻿
﻿
﻿
﻿
December 31,
﻿
2017
2016
2015
﻿
﻿ Interest paid
$ 415,527
$ 606,697
$ 724,651
﻿
﻿ Federal, state, and local income taxes paid, net
$ 1,726,959
$ 339,625
$ 5,568,581
﻿
﻿ Property, plant, and equipment purchases in accounts payable
$ 182,823
$ 216,523
$ 92,903
﻿</t>
  </si>
  <si>
    <t>SEGMENT INFORMATION</t>
  </si>
  <si>
    <t>SEGMENT INFORMATION [Abstract]</t>
  </si>
  <si>
    <t>15. SEGMENT INFORMATION
﻿
Operating Segments - We operate our business through three business segments: wholesale, retail and military.
﻿
Wholesale. In our wholesale segment, o ur products are offered in over 10,000 retail locations representing a wide range of distribution channels in the U.S. and Canada. These distribution channels vary by product line and target market and include sporting goods stores, outdoor retailers, independent shoe retailers, hardware stores, catalogs, mass merchants, uniform stores, farm store chains, specialty safety stores, specialty retailers and online retailers.
﻿
Retail. In our retail segment, we market directly to consumers through our Lehigh business-to-business including direct sales and through our CustomFit websites, consumer e-commerce websites and our Rocky outlet store. In 2017 we also operated four mobile trucks to service the New York Transit Authority’s employees, but that contract ended in the fourth quarter of 2017. Through our outlet store, we generally sell first quality or discontinued products in addition to a limited amount of factory damaged goods, which typically carry lower gross margins.
﻿
Military. While we are focused on continuing to build our wholesale and retail business, we also actively bid, from time to time, on footwear contracts with the U.S. military. Our sales under such contracts are dependent on us winning the bids for these contracts. We are currently fulfilling several multiyear contracts for the U.S. military.
﻿
The following is a summary of segment results for the Wholesale, Retail, and Military segments. Certain amounts from prior year have been reclassified to conform to current year presentation.
﻿
﻿
﻿
﻿
Years Ended
﻿
December 31,
﻿
2017
2016
2015
﻿ NET SALES:
﻿ Wholesale
$ 166,682,253
$ 176,937,595
$ 206,072,657
﻿ Retail
48,351,979
45,933,811
45,808,705
﻿ Military
38,162,740
37,387,178
17,420,661
﻿ Total Net Sales
$ 253,196,972
$ 260,258,584
$ 269,302,023
﻿
﻿ GROSS MARGIN:
﻿ Wholesale
$ 54,187,922
$ 53,497,843
$ 65,979,792
﻿ Retail
21,168,186
21,077,597
20,621,884
﻿ Military
5,412,709
2,154,650
2,290,163
﻿ Total Gross Margin
$ 80,768,817
$ 76,730,090
$ 88,891,839
﻿
﻿
Segment asset information is not prepared or used to assess segment performance.
﻿
Product Group Information - The following is supplemental information on net sales by product group:
﻿
﻿
﻿
﻿
2017
% of Sales
2016
% of Sales
2015
% of Sales
﻿ Work footwear
$ 109,871,506
43.4
%
$ 111,156,688
42.7
%
$ 120,422,188
44.7
%
﻿ Western footwear
38,645,942
15.3
38,970,631
15.0
43,435,734
16.1
﻿ Duty and commercial military footwear
33,711,796
13.3
37,081,857
14.2
33,341,424
12.4
﻿ Lifestyle footwear
12,909,520
5.1
15,571,965
6.0
23,370,822
8.7
﻿ Outdoor footwear
13,002,661
5.1
13,318,525
5.1
20,688,005
7.7
﻿ Military footwear
38,162,740
15.1
37,387,178
14.4
17,420,661
6.5
﻿ Apparel
3,323,522
1.3
2,861,071
1.1
5,662,277
2.1
﻿ Other
3,339,565
1.3
3,464,667
1.3
4,155,137
1.5
﻿ Royalty income
229,720
0.1
446,002
0.2
805,775
0.3
﻿
﻿
$ 253,196,972
100.0
%
$ 260,258,584
100.0
%
$ 269,302,023
100.0
%
﻿
﻿
Net sales to foreign countries represented approximately 3.0% of net sales in 2017 , 2.8% of net sales in 2016 and 4.8% of net sales in 2015 .
﻿</t>
  </si>
  <si>
    <t>QUARTERLY RESULTS OF OPERATIONS (UNAUDITED)</t>
  </si>
  <si>
    <t>QUARTERLY RESULTS OF OPERATIONS (UNAUDITED) [Abstract]</t>
  </si>
  <si>
    <t>16. QUARTERLY RESULTS OF OPERATIONS (UNAUDITED)
﻿
The following is a summary of the unaudited quarterly results of operations for the years ended December 31, 2017 and 2016 :
﻿
﻿
﻿
﻿
2017
﻿
1st Quarter
2nd Quarter
3rd Quarter
4th Quarter
Total Year
﻿
﻿ Net sales
$ 63,072,954
$ 58,454,954
$ 64,675,082
$ 66,993,982
$ 253,196,972
﻿ Gross margin
$ 19,748,080
$ 18,163,521
$ 19,511,544
$ 23,345,672
$ 80,768,817
﻿ Net (loss) income
$ 1,495,941
$ 1,459,183
$ 2,234,764
$ 4,396,778
$ 9,586,666
﻿ Dividends paid
$ 817,901
$ 818,604
$ 819,059
$ 813,854
$ 3,269,418
﻿
﻿ Net (loss) income per common share:
﻿ Basic
$ 0.20
$ 0.20
$ 0.30
$ 0.59
$ 1.29
﻿ Diluted
$ 0.20
$ 0.20
$ 0.30
$ 0.59
$ 1.29
﻿
2016
﻿
1st Quarter
2nd Quarter
3rd Quarter
4th Quarter
Total Year
﻿
﻿ Net sales
$ 57,529,945
$ 62,560,094
$ 73,218,247
$ 66,950,298
$ 260,258,584
﻿ Gross margin
$ 18,910,892
$ 16,263,260
$ 19,765,760
$ 21,790,178
$ 76,730,090
﻿ Net (loss) income
$ (191,450)
$ (1,759,329)
$ 445,629
$ (634,246)
$ (2,139,396)
﻿ Dividends paid
$ 834,228
$ 822,913
$ 823,564
$ 816,361
$ 3,297,066
﻿
﻿ Net (loss) income per common share:
﻿ Basic
$ (0.03)
$ (0.23)
$ 0.06
$ (0.09)
$ (0.29)
﻿ Diluted
$ (0.03)
$ (0.23)
$ 0.06
$ (0.09)
$ (0.29)
﻿</t>
  </si>
  <si>
    <t>COMMITMENTS AND CONTINGENCIES</t>
  </si>
  <si>
    <t>COMMITMENTS AND CONTINGENCIES [Abstract]</t>
  </si>
  <si>
    <t>17 . COMMITMENTS AND CONTINGENCIES
﻿
We are, from time to time, a party to litigation which arises in the normal course of business. Although the ultimate resolution of pending proceedings cannot be determined, in the opinion of management, the resolution of such proceedings in the aggregate will not have a material adverse effect on our financial position, results of operations, or liquidity.
﻿</t>
  </si>
  <si>
    <t>REORGANIZATIONAL CHARGE</t>
  </si>
  <si>
    <t>REORGANIZATIONAL CHARGE [Abstract]</t>
  </si>
  <si>
    <t>18 . REORGANIZATIONAL CHARGE
﻿
During the third quarter of 2016, we implemented initiatives to reorganize the company to maximize profitability, drive long-term revenue growth and maximize shareholder value. The costs related to this reorganization are recorded to “Reorganizational Charge” in our Consolidated Statements of Operations. During the year ended December 31, 2016, costs of approximately $1,160,000 were recognized related to these initiatives, which consisted primarily of severance costs. As of December 31, 2016, we had approximately $486,000 in accrued reorganization charges recorded to “Accrued expenses – Salaries and wages” in our consolidated balance sheet relating to future severance payments, which were paid out in 2017. We did not incur additional costs related to our reorganization efforts.
﻿</t>
  </si>
  <si>
    <t>SALE OF CREATIVE RECREATION</t>
  </si>
  <si>
    <t>SALE OF CREATIVE RECREATION [Abstract]</t>
  </si>
  <si>
    <t xml:space="preserve">19 . SALE OF CREATIVE RECREATION
﻿
In November 201 7, the Creative Recreation brand was sold to a private investment group for approximately $4.4 million . The sale included the inventory, product designs and molds, trademarks and related intangible assets of Creative Recreation along with certain licensing and other contracts. The brand was sold to allow the Company to better focus on our more profitable core brands and allocate resources toward growth and development of additional opportunities with those brands moving forward. All of the assets included in the sale were transferred to the buyer during the fourth quarter of 2017. The Company will earn a fee for managing the Creative Recreation website during the transition of operations to the buyer. The fee is meant to offset the transaction costs of managing the site. We expect the site and its operations to fully transition to the buyer in the second quarter of 2018. As of December 31, 2017 there is a receivable for approximately $1.9 million due from the buyer related to assets acquired through the sale of Creative Recreation. There is also approximately $569,000 in accrued liabilities at December 31, 2017 related to future inventory that the Company is obligated to purchase from our manufacturing partners and provide to the private investment group. The Company incurred a $2.1 million loss on the sale of the Creative Recreation brand.
﻿
Sales of the Creative Recreation brand were reported under the wholesale reporting segment, except for Creative Recreation e-commerce sales, which were reflected in the retail reporting segment. </t>
  </si>
  <si>
    <t>Schedule II Consolidated Valuation and Qualifying Accounts</t>
  </si>
  <si>
    <t>Valuation and Qualifying Accounts [Abstract]</t>
  </si>
  <si>
    <t xml:space="preserve">Appendix A
﻿
﻿
ROCKY BRANDS, INC. AND SUBSIDIARIES
﻿
Schedule II
﻿
Consolidated Valuation and Qualifying Accounts for the Years Ended December 31, 2017 , 2016 and 2015
﻿
﻿
﻿
﻿
﻿ Description
Balance at Beginning of Period
Additions Charged to Costs and Expenses
Deductions
Balance at End of Period
﻿ ALLOWANCE FOR DOUBTFUL ACCOUNTS
﻿ Year ended December 31, 2017
$ 1,041,000
$ 1,489,662
$ (2,353,662)
(1)
$ 177,000
﻿ Year ended December 31, 2016
$ 820,000
$ 1,210,659
$ (989,659)
(1)
$ 1,041,000
﻿ Year ended December 31, 2015
$ 1,002,257
$ 713,190
$ (895,447)
(1)
$ 820,000
﻿ VALUATION ALLOWANCE FOR DEFERRED TAX ASSETS
﻿ Year ended December 31, 2017
$ 471,159
$ 46,446
$ (37,478)
$ 480,127
﻿ Year ended December 31, 2016
$ 569,459
$
-
$ (98,300)
$ 471,159
﻿ Year ended December 31, 2015
$ 569,881
$
-
$ (422)
$ 569,459
﻿ ALLOWANCE FOR DISCOUNTS AND RETURNS
﻿ Year ended December 31, 2017
$ 1,934,033
$ 17,978,800
$ (18,487,391)
$ 1,425,442
﻿ Year ended December 31, 2016
$ 2,054,606
$ 18,076,416
$ (18,196,989)
$ 1,934,033
﻿ Year ended December 31, 2015
$ 2,917,199
$ 20,632,422
$ (21,495,015)
$ 2,054,606
﻿
(1)
Amount charged off, net of recoveries </t>
  </si>
  <si>
    <t>SUMMARY OF SIGNIFICANT ACCOUNTING POLICIES (Policies)</t>
  </si>
  <si>
    <t>Principles of Consolidation</t>
  </si>
  <si>
    <t xml:space="preserve">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collectively referred to as the “Company.” All inter-company transactions have been eliminated.
﻿ </t>
  </si>
  <si>
    <t>Business Activity</t>
  </si>
  <si>
    <t xml:space="preserve">Business Activity - We are a leading designer, manufacturer and marketer of premium quality footwear marketed under a portfolio of well recognized brand names including Rocky, Georgia Boot, Durango, and Lehigh.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holesale, retail and military. In our wholesale business, we distribute our products through a wide range of distribution channels representing over 10,000 retail store locations in the U.S. and Canada. Our wholesale channels vary by product line and include sporting goods stores, outdoor retailers, independent shoe retailers, hardware stores, catalogs, mass merchants, uniform stores, farm store chains, specialty safety stores, specialty retailers and online retailers. Our retail business includes direct sales of our products to consumers through our business to business web-platform, e-commerce websites and our Rocky outlet store. We also sell footwear under the Rocky label to the U.S. military.
﻿ </t>
  </si>
  <si>
    <t>Estimates</t>
  </si>
  <si>
    <t xml:space="preserve">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Cash and Cash Equivalents</t>
  </si>
  <si>
    <t xml:space="preserve">Cash and Cash Equivalents - We consider all highly liquid investments purchased with original maturities of three months or less to be cash equivalents. Balances may exceed federally insured limits.
﻿ </t>
  </si>
  <si>
    <t>Trade Receivables</t>
  </si>
  <si>
    <t xml:space="preserve">Trade Receivables - Trade receivables are presented net of the related allowance for uncollectible accounts of approximately $177,000 and $1,041,000 at December 31, 2017 and 2016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 </t>
  </si>
  <si>
    <t>Concentration of Credit Risk</t>
  </si>
  <si>
    <t xml:space="preserve">Concentration of Credit Risk - We have significant transactions with a large number of customers. No customer represented 10% of trade receivables - net as of December 31, 2017 and 2016 . Our exposure to credit risk is impacted by the economic climate affecting the retail shoe industry. We manage this risk by performing ongoing credit evaluations of our customers and maintain reserves for potential uncollectible accounts.
﻿ </t>
  </si>
  <si>
    <t>Supplier and Labor Concentrations</t>
  </si>
  <si>
    <t xml:space="preserve">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t>
  </si>
  <si>
    <t xml:space="preserve">Inventories - Inventories are valued at the lower of cost, determined on a first-in, first-out (FIFO) basis, or market . Reserves are established for inventories when the net realizable value (NRV) is deemed to be less than its cost based on our periodic estimates of NRV.
﻿ </t>
  </si>
  <si>
    <t>Property, Plant and Equipment</t>
  </si>
  <si>
    <t xml:space="preserve">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
For income tax purposes, the Company generally computes depreciation utilizing accelerated methods.
﻿ </t>
  </si>
  <si>
    <t>Identified intangible assets</t>
  </si>
  <si>
    <t xml:space="preserve">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
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 of Comprehensive Income was presented.
﻿ </t>
  </si>
  <si>
    <t>Comprehensive Income</t>
  </si>
  <si>
    <t xml:space="preserve">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 of Comprehensive Income was presented.
﻿ </t>
  </si>
  <si>
    <t>Advertising</t>
  </si>
  <si>
    <t xml:space="preserve">Advertising - We expense advertising costs as incurred. Advertising expense was approximately $7,095,000 , $8,079,000 , and $9,869,000 for 2017 , 2016 and 2015 , respectively.
﻿ </t>
  </si>
  <si>
    <t>Revenue Recognition</t>
  </si>
  <si>
    <t xml:space="preserve">Revenue Recognition - Revenue and related cost of goods sold are recognized at the time products are shipped to the customer and title transfers. Revenue is recorded net of estimated sales discounts and returns based upon specific customer agreements and historical trends. Net sales include royalty income from licensing our brands. Based on our analysis of ASU 2014-09, we do not feel the new revenue recognition standard will have a material impact on our consolidated financial statements upon adoption in 2018, but will result in expanded disclosures. We will apply the modified retrospective adoption method to all contracts that were not completed as of December 31, 2017. While we do not expect the adoption of this standard to have a material impact on the consolidated financial statements, revenues from substantially all wholesale, retail, and military sales will be recognized upon shipment, which is a change in some instances where the revenue was not recognized until the delivery to the customer under ASC 605.
﻿ </t>
  </si>
  <si>
    <t>Shipping Costs</t>
  </si>
  <si>
    <t xml:space="preserve">Shipping Costs - In accordance with the accounting standard for revenue recognition, all shipping costs billed to customers have been included in net sales. All outbound shipping costs to customers have been included in selling, general and administrative costs and totaled approximately $8,133,000 $7,851,000 , and $8,500,000 in 2017 , 2016 and 2015 , respectively. </t>
  </si>
  <si>
    <t>Fair Value Measurements</t>
  </si>
  <si>
    <t xml:space="preserve">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si>
  <si>
    <t>SUMMARY OF SIGNIFICANT ACCOUNTING POLICIES (Tables)</t>
  </si>
  <si>
    <t>Schedule of Estimated Useful Lives</t>
  </si>
  <si>
    <t xml:space="preserve">﻿
﻿
Years
﻿ Buildings and improvements
5 -40
Machinery and equipment
3 -8
Furniture and fixtures
3 -8
﻿ Lasts, dies, and patterns
3
﻿ </t>
  </si>
  <si>
    <t>INVENTORIES (Tables)</t>
  </si>
  <si>
    <t>Schedule of Inventory</t>
  </si>
  <si>
    <t xml:space="preserve">Inventories are comprised of the following:
﻿
﻿
﻿
﻿
﻿
December 31,
﻿
2017
2016
﻿
﻿ Raw materials
$ 11,394,657
$ 14,260,416
﻿ Work-in-process
709,406
751,519
﻿ Finished goods
53,518,369
54,156,507
﻿ Total
$ 65,622,432
$ 69,168,442
﻿ </t>
  </si>
  <si>
    <t>PROPERTY PLANT AND EQUIPMENT (Tables)</t>
  </si>
  <si>
    <t>Schedule of Property, Plant, and Equipment</t>
  </si>
  <si>
    <t xml:space="preserve">Property, plant, and equipment is comprised of the following:
﻿
﻿
﻿
﻿
﻿
December 31,
﻿
2017
2016
﻿ Land
$ 671,035
$ 671,035
﻿ Buildings
20,219,772
20,606,826
﻿ Machinery and equipment
44,522,544
45,124,554
﻿ Furniture and fixtures
2,444,248
2,849,091
﻿ Lasts, dies and patterns
16,350,278
15,593,484
﻿ Construction work-in-progress
1,624,480
464,345
﻿ Total
85,832,357
85,309,335
﻿
﻿ Less - accumulated depreciation
(62,051,356)
(58,797,842)
﻿
﻿ Net Fixed Assets
$ 23,781,001
$ 26,511,493
﻿ </t>
  </si>
  <si>
    <t>IDENTIFIED INTANGIBLE ASSETS (Tables)</t>
  </si>
  <si>
    <t>Schedule of Identified Intangible Assets</t>
  </si>
  <si>
    <t xml:space="preserve">A schedule of identified intangible assets is as follows :
﻿
﻿
﻿
﻿
Gross
Accumulated
Carrying
﻿ December 31, 2017
Amount
Amortization
Amount
﻿ Trademarks
﻿ Wholesale
$ 27,192,281
$
$ 27,192,281
﻿ Retail
2,900,000
2,900,000
﻿ Patents
895,477
673,009
222,468
﻿ Customer Relationships
-
-
-
﻿ Total Intangibles
$ 30,987,758
$ 673,009
$ 30,314,749
﻿
﻿
Gross
Accumulated
Carrying
﻿ December 31, 2016
Amount
Amortization
Amount
﻿ Trademarks
﻿ Wholesale
$ 29,343,578
$
-
$ 29,343,578
﻿ Retail
2,900,000
-
2,900,000
﻿ Patents
2,595,477
2,376,694
218,783
﻿ Customer Relationships
2,200,000
1,246,667
953,333
﻿ Total Intangibles
$ 37,039,055
$ 3,623,361
$ 33,415,694
﻿ </t>
  </si>
  <si>
    <t>Schedule of Amortization Expense</t>
  </si>
  <si>
    <t xml:space="preserve">A schedule of approximate amortization expense related to finite-lived intangible assets is as follows:
﻿
﻿
﻿
﻿
Amortization
﻿
Expense
﻿ 2017
$ 121,000
﻿ 2016
132,000
﻿ 2015
135,000
﻿ </t>
  </si>
  <si>
    <t>Schedule of Future Amortization Expense</t>
  </si>
  <si>
    <t xml:space="preserve">A schedule of approximate future expected amortization expense related to finite-lived intangible assets is as follows:
﻿
﻿
﻿
﻿
Amortization
﻿
Expense
﻿ 2018
$ 41,000
﻿ 2019
33,000
﻿ 2020
31,000
﻿ 2021
26,000
﻿ 2022
22,000
﻿ 2023+
69,000
﻿ </t>
  </si>
  <si>
    <t>OTHER ASSETS (Tables)</t>
  </si>
  <si>
    <t>Schedule of Other Assets</t>
  </si>
  <si>
    <t xml:space="preserve">Other assets consist of the following:
﻿
﻿
﻿
﻿
December 31,
﻿
2017
2016
﻿ Deferred financing costs, net
$ 58,921
$ 89,662
﻿ Other
139,056
142,847
﻿ Total
$ 197,977
$ 232,509
﻿ </t>
  </si>
  <si>
    <t>LONG TERM DEBT (Tables)</t>
  </si>
  <si>
    <t>Credit Facility Table</t>
  </si>
  <si>
    <t xml:space="preserve">The Company’s credit facility borrowings consist of the following:
﻿
﻿
﻿
﻿
December 31,
﻿
2017
2016
﻿
﻿ LIBOR borrowings
-
$ 12,000,000
﻿ Prime borrowings (1)
$ 2,199,423
2,584,008
﻿ Total credit facility borrowings
$ 2,199,423
$ 14,584,008
﻿
(1)
December 31, 2017 effective rate of 4.25% . Variable effective rate at December 31, 2017 , based on Prime - 0.25%
﻿ </t>
  </si>
  <si>
    <t>OPERATING LEASES (Tables)</t>
  </si>
  <si>
    <t>Schedule of Future Minimum Lease Payments</t>
  </si>
  <si>
    <t xml:space="preserve">Future minimum lease payments under non-cancelable operating leases are approximately as follows for the years ended December 31 :
﻿
﻿
﻿
Years ended
﻿
December 31,
﻿ 2018
$ 789,903
﻿ 2019
309,991
﻿ 2020
186,651
﻿ 2021
80,335
﻿ 2022
7,334
﻿ Total
$ 1,374,214
﻿ </t>
  </si>
  <si>
    <t>BENEFIT PLAN (Tables)</t>
  </si>
  <si>
    <t>Schedule of Contributions</t>
  </si>
  <si>
    <t xml:space="preserve">Our approximate contributions to the 401(k) Plan were as follows:
﻿
﻿
﻿
﻿
2017
2016
2015
﻿ 401k plan sponsor contributions
$ 800,000
$ 900,000
$ 1,000,000
﻿ </t>
  </si>
  <si>
    <t>TAXES (Tables)</t>
  </si>
  <si>
    <t>Schedule of Components of Income Tax Expense (Benefit)</t>
  </si>
  <si>
    <t xml:space="preserve">A breakdown of our income tax expense is as follows:
﻿
﻿
﻿
﻿
Years Ended December 31,
﻿
2017
2016
2015
﻿ Federal:
﻿ Current
$ 3,387,046
$ (1,192,764)
$ 2,656,870
﻿ Deferred
(3,764,882)
(296,045)
287,755
﻿ Total Federal
(377,836)
(1,488,809)
2,944,625
﻿
﻿ State &amp; local:
﻿ Current
64,675
151,728
81,433
﻿ Deferred
125,329
(349,284)
86,863
﻿ Total State &amp; local
190,004
(197,556)
168,296
﻿
﻿ Foreign
﻿ Current
(37,517)
164,950
13,391
﻿ Deferred
(13)
42,337
(41,969)
﻿ Total Foreign
(37,530)
207,287
(28,578)
﻿
﻿ Total
$ (225,362)
$ (1,479,078)
$ 3,084,343
﻿ </t>
  </si>
  <si>
    <t>Reconciliation of Federal Income Tax Expense</t>
  </si>
  <si>
    <t xml:space="preserve">A reconciliation of recorded Federal income tax expense to the expected expense computed by applying the applicable Federal statutory rate for all periods to income before income taxes follows:
﻿
﻿
﻿
﻿
Years Ended December 31,
﻿
2017
2016
2015
﻿ Expected expense at statutory rate
$ 3,272,159
$ (1,270,003)
$ 3,404,159
﻿
﻿ Increase (decrease) in income taxes resulting from:
﻿ Change in Statutory Tax Rate
(4,490,916)
-
-
﻿ Toll tax on CFC accumulated earnings and profits
2,792,683
-
-
﻿ Exempt income from Dominican Republic operations due to tax holiday
(1,802,186)
(2,367,810)
(2,816,963)
﻿ Tax on repatriated earnings from Dominican Republic operations
-
2,050,314
2,556,940
﻿ Impact of Canadian deemed dividend
-
7,353
-
﻿ State and local income taxes
137,336
(99,699)
67,886
﻿ Section 199 manufacturing deduction
(260,035)
-
(194,498)
﻿ Meals and entertainment
80,316
100,288
98,082
﻿ Nondeductible penalties
130
3,847
5,998
﻿ Provision to return filing adjustments and other
45,151
96,632
(37,261)
﻿ Total
$ (225,362)
$ (1,479,078)
$ 3,084,343
﻿ </t>
  </si>
  <si>
    <t>Schedule of Deferred Tax Assets and Liabilities</t>
  </si>
  <si>
    <t xml:space="preserve">Deferred income taxes recorded in the Consolidated Balance Sheets at December 31, 2017 and 2016 consist of the following:
﻿
﻿
﻿
﻿
December 31,
﻿
2017
2016
﻿ Deferred tax assets:
﻿ Asset valuation allowances and accrued expenses
-
$ 242,916
﻿ Inventories
$ 333,012
491,371
﻿ State and local income taxes
208,076
302,929
﻿ Pension and deferred compensation
32,406
63,214
﻿ Net operating losses
580,706
736,519
﻿ Total deferred tax assets
1,154,200
1,836,949
﻿ Valuation allowances
(480,127)
(471,159)
﻿ Total deferred tax assets
674,073
1,365,790
﻿
﻿ Deferred tax liabilities:
﻿ Asset valuation allowances and accrued expenses
247,230
-
﻿ Fixed assets
784,051
1,676,813
﻿ Intangible assets
6,917,331
10,337,533
﻿ Other assets
224,132
337,972
﻿ Tollgate tax on Lifestyle earnings
227,563
379,271
﻿ Total deferred tax liabilities
8,400,307
12,731,589
﻿
﻿ Net deferred tax liability
$ 7,726,234
$ 11,365,800
﻿ </t>
  </si>
  <si>
    <t>Schedule of Income Tax Examinations</t>
  </si>
  <si>
    <t xml:space="preserve">We are subject to tax examinations in various taxing jurisdictions. The earliest exam years open for examination are as follows:
﻿
﻿
﻿
﻿
Earliest Exam Year
﻿ Taxing Authority Jurisdiction:
﻿ U.S. Federal
2014
﻿ Various U.S. States
2013
﻿ Puerto Rico (U.S. Territory)
2012
﻿ Canada
2012
﻿ </t>
  </si>
  <si>
    <t>SHAREHOLDERS' EQUITY (Tables)</t>
  </si>
  <si>
    <t>Summary of Authorized Repurchase Plans</t>
  </si>
  <si>
    <t xml:space="preserve">A summary of our authorized share repurchase plans is as follows:
﻿
﻿
﻿
﻿
2017
2016
﻿ Maximum authorized share repurchase amount (1)
$ 7,500,000
$ 7,500,000
﻿ Date of plan's authorization by the Board
March 2017
February 2016
﻿ Funding source
Credit facility
Credit facility
﻿ Number of shares repurchased under the plan (shares)
51,533
175,632
﻿ Amount paid for shares repurchased
$ 688,337
$ 1,950,114
﻿ Weighted average price paid per share
$ 13.36
$ 11.10
﻿ Remaining amount of shares authorized to be purchased under the plan (in dollars)
$ 6,811,663
$ 5,549,886
﻿
(1)
Common shares can be purchased in the open market or privately negotiated transactions over the next twelve months from the date of plan authorization.
﻿
In March 201 8, the Company announced a new $7,500,000 share repurchase program that will terminate on March 1, 2019. This program is replacing the 2017 share repurchase program that expired on March 1, 2018.
﻿ </t>
  </si>
  <si>
    <t>SHARE-BASED COMPENSATION (Tables)</t>
  </si>
  <si>
    <t>Achedule of Assumptions</t>
  </si>
  <si>
    <t xml:space="preserve">The following table presents the weighted average assumptions used in the option-pricing model at the grant date for options granted in the three years ended December 31 :
﻿
﻿
﻿
﻿
2017
2016
2015
﻿ Assumptions:
﻿ Exercise price per share
$ 11.78
$ 11.48
$ 13.74
﻿ Risk-free interest rate
2.25
% 2.05
% 1.92
%
﻿ Expected dividend yield
3.74
3.84%
2.95%
﻿ Expected volatility of Rocky's common stock
35.33
42.32%
45.81%
﻿ Expected option term (years)
6.5
6.5
6.5
﻿ Weighted-average grant date fair value per share
$ 2.94
$ 3.37
$ 4.78
﻿ </t>
  </si>
  <si>
    <t>Schedule of Share Based Compensation Expense and Related Tax Benefit</t>
  </si>
  <si>
    <t xml:space="preserve">For the years ended 2017 , 2016 , and 2015 we recognized share-based compensation expense and the corresponding tax benefit as follows:
﻿
﻿
﻿
﻿
2017
2016
2015
﻿ Share-based compensation expense
$ 145,810
$ 162,449
$ 237,978
﻿ Tax benefit
22,106
53,291
64,103
﻿ </t>
  </si>
  <si>
    <t>Summary of Stock Option Activity</t>
  </si>
  <si>
    <t xml:space="preserve">The following summarizes stock option activity for the year ended December 31, 2017 :
﻿
﻿
﻿
﻿ $ amounts are per share
Shares
Weighted Average Exercise Price
Weighted Average Remaining Actual Term
Aggregate Intrinsic Value
﻿ Options outstanding at January 1, 2017
42,250
$ 12.85
﻿ Issued
83,000
11.73
﻿ Exercised
(1,050)
13.56
﻿ Forfeited or expired
(34,900)
12.12
﻿ Options outstanding at December 31, 2017
89,300
$ 12.09
7.5
$
-
﻿ Expected to vest
61,500
$ 12.04
8.6
$
-
﻿ Exercisable at December 31, 2017
27,800
$ 12.20
5.0
$
-
﻿ </t>
  </si>
  <si>
    <t>Summary of Restricted Stock Units and Performance Share Units</t>
  </si>
  <si>
    <t xml:space="preserve">The following table summarizes the status of the Company’s restricted stock units and performance share units and activity as of December 31, 2017 :
﻿
﻿
﻿
﻿
Restricted Stock Units
Performance Share Units
﻿
Quantity
Weighted-Average Grant Date Fair Value Per Share
Quantity
Weighted-Average Grant Date Fair Value Per Share
﻿ Nonvested at January 1, 2017
31,499
$ 12.50
37,000
$ 12.04
﻿ Granted
-
-
-
-
﻿ Vested
(10,876)
12.71
-
-
﻿ Forfeited
(8,686)
12.29
(13,000)
6.19
﻿ Nonvested at December 31, 2017
11,937
$ 12.47
24,000
$ 11.30
﻿ </t>
  </si>
  <si>
    <t>EARNINGS PER SHARE (Tables)</t>
  </si>
  <si>
    <t>Reconciliation of Basic and Diluted Income Per Common Share</t>
  </si>
  <si>
    <t xml:space="preserve">A reconciliation of the shares used in the basic and diluted income per common share computation for the years ended December 31, as follows:
﻿
﻿
﻿
﻿
Year-ended December 31,
﻿
2017
2016
2015
﻿
﻿ Basic - weighted average shares outstanding
7,428,176
7,505,219
7,563,205
﻿
﻿ Dilutive restricted share units
19,442
-
1 9,987
﻿ Dilutive stock options
2,694
-
1 980
﻿
﻿ Diluted - weighted average shares outstanding
7,450,312
7,505,219
7,574,172
﻿
﻿ Anti-dilutive securities
71,537
97,894
84,210
﻿
No dilutive share impact due to net loss </t>
  </si>
  <si>
    <t>SUPPLEMENTAL CASH FLOW INFORMATION (Tables)</t>
  </si>
  <si>
    <t>Schedule of Supplemental Cash Flow</t>
  </si>
  <si>
    <t xml:space="preserve">Supplemental cash flow for the years ended as follows:
﻿
﻿
﻿
﻿
December 31,
﻿
2017
2016
2015
﻿
﻿ Interest paid
$ 415,527
$ 606,697
$ 724,651
﻿
﻿ Federal, state, and local income taxes paid, net
$ 1,726,959
$ 339,625
$ 5,568,581
﻿
﻿ Property, plant, and equipment purchases in accounts payable
$ 182,823
$ 216,523
$ 92,903
﻿ </t>
  </si>
  <si>
    <t>SEGMENT INFORMATION (Tables)</t>
  </si>
  <si>
    <t>Summary of Segment Results</t>
  </si>
  <si>
    <t xml:space="preserve">The following is a summary of segment results for the Wholesale, Retail, and Military segments. Certain amounts from prior year have been reclassified to conform to current year presentation.
﻿
﻿
﻿
﻿
Years Ended
﻿
December 31,
﻿
2017
2016
2015
﻿ NET SALES:
﻿ Wholesale
$ 166,682,253
$ 176,937,595
$ 206,072,657
﻿ Retail
48,351,979
45,933,811
45,808,705
﻿ Military
38,162,740
37,387,178
17,420,661
﻿ Total Net Sales
$ 253,196,972
$ 260,258,584
$ 269,302,023
﻿
﻿ GROSS MARGIN:
﻿ Wholesale
$ 54,187,922
$ 53,497,843
$ 65,979,792
﻿ Retail
21,168,186
21,077,597
20,621,884
﻿ Military
5,412,709
2,154,650
2,290,163
﻿ Total Gross Margin
$ 80,768,817
$ 76,730,090
$ 88,891,839
﻿ </t>
  </si>
  <si>
    <t>Summary of Supplemental Information</t>
  </si>
  <si>
    <t xml:space="preserve">Product Group Information - The following is supplemental information on net sales by product group:
﻿
﻿
﻿
﻿
2017
% of Sales
2016
% of Sales
2015
% of Sales
﻿ Work footwear
$ 109,871,506
43.4
%
$ 111,156,688
42.7
%
$ 120,422,188
44.7
%
﻿ Western footwear
38,645,942
15.3
38,970,631
15.0
43,435,734
16.1
﻿ Duty and commercial military footwear
33,711,796
13.3
37,081,857
14.2
33,341,424
12.4
﻿ Lifestyle footwear
12,909,520
5.1
15,571,965
6.0
23,370,822
8.7
﻿ Outdoor footwear
13,002,661
5.1
13,318,525
5.1
20,688,005
7.7
﻿ Military footwear
38,162,740
15.1
37,387,178
14.4
17,420,661
6.5
﻿ Apparel
3,323,522
1.3
2,861,071
1.1
5,662,277
2.1
﻿ Other
3,339,565
1.3
3,464,667
1.3
4,155,137
1.5
﻿ Royalty income
229,720
0.1
446,002
0.2
805,775
0.3
﻿
﻿
$ 253,196,972
100.0
%
$ 260,258,584
100.0
%
$ 269,302,023
100.0
%
﻿ </t>
  </si>
  <si>
    <t>QUARTERLY RESULTS OF OPERATIONS (UNAUDITED) (Tables)</t>
  </si>
  <si>
    <t>Summary of Quarterly Results of Operations</t>
  </si>
  <si>
    <t xml:space="preserve">The following is a summary of the unaudited quarterly results of operations for the years ended December 31, 2017 and 2016 :
﻿
﻿
﻿
﻿
2017
﻿
1st Quarter
2nd Quarter
3rd Quarter
4th Quarter
Total Year
﻿
﻿ Net sales
$ 63,072,954
$ 58,454,954
$ 64,675,082
$ 66,993,982
$ 253,196,972
﻿ Gross margin
$ 19,748,080
$ 18,163,521
$ 19,511,544
$ 23,345,672
$ 80,768,817
﻿ Net (loss) income
$ 1,495,941
$ 1,459,183
$ 2,234,764
$ 4,396,778
$ 9,586,666
﻿ Dividends paid
$ 817,901
$ 818,604
$ 819,059
$ 813,854
$ 3,269,418
﻿
﻿ Net (loss) income per common share:
﻿ Basic
$ 0.20
$ 0.20
$ 0.30
$ 0.59
$ 1.29
﻿ Diluted
$ 0.20
$ 0.20
$ 0.30
$ 0.59
$ 1.29
﻿
2016
﻿
1st Quarter
2nd Quarter
3rd Quarter
4th Quarter
Total Year
﻿
﻿ Net sales
$ 57,529,945
$ 62,560,094
$ 73,218,247
$ 66,950,298
$ 260,258,584
﻿ Gross margin
$ 18,910,892
$ 16,263,260
$ 19,765,760
$ 21,790,178
$ 76,730,090
﻿ Net (loss) income
$ (191,450)
$ (1,759,329)
$ 445,629
$ (634,246)
$ (2,139,396)
﻿ Dividends paid
$ 834,228
$ 822,913
$ 823,564
$ 816,361
$ 3,297,066
﻿
﻿ Net (loss) income per common share:
﻿ Basic
$ (0.03)
$ (0.23)
$ 0.06
$ (0.09)
$ (0.29)
﻿ Diluted
$ (0.03)
$ (0.23)
$ 0.06
$ (0.09)
$ (0.29)
﻿ </t>
  </si>
  <si>
    <t>SUMMARY OF SIGNIFICANT ACCOUNTING POLICIES (Narrative) (Details) - USD ($) $ in Thousands</t>
  </si>
  <si>
    <t>Allowance for Doubtful Accounts Receivable</t>
  </si>
  <si>
    <t>Advertising Expense</t>
  </si>
  <si>
    <t>Shipping, Handling and Transportation Costs</t>
  </si>
  <si>
    <t>SUMMARY OF SIGNIFICANT ACCOUNTING POLICIES (Schedule of Estimated Useful Lives) (Details)</t>
  </si>
  <si>
    <t>Building and Building Improvements [Member] | Minimum [Member]</t>
  </si>
  <si>
    <t>Property, Plant and Equipment [Line Items]</t>
  </si>
  <si>
    <t>Years</t>
  </si>
  <si>
    <t>5 years</t>
  </si>
  <si>
    <t>Building and Building Improvements [Member] | Maximum [Member]</t>
  </si>
  <si>
    <t>40 years</t>
  </si>
  <si>
    <t>Machinery and Equipment [Member] | Minimum [Member]</t>
  </si>
  <si>
    <t>3 years</t>
  </si>
  <si>
    <t>Machinery and Equipment [Member] | Maximum [Member]</t>
  </si>
  <si>
    <t>8 years</t>
  </si>
  <si>
    <t>Furniture and Fixtures [Member] | Minimum [Member]</t>
  </si>
  <si>
    <t>Furniture and Fixtures [Member] | Maximum [Member]</t>
  </si>
  <si>
    <t>Lasts, Dies and Patterns [Member]</t>
  </si>
  <si>
    <t>INVENTORIES (Details) - USD ($)</t>
  </si>
  <si>
    <t>Raw materials</t>
  </si>
  <si>
    <t>Work-in-process</t>
  </si>
  <si>
    <t>Finished goods</t>
  </si>
  <si>
    <t>PROPERTY, PLANT, AND EQUPMENT (Narrative) (Details) - USD ($) $ in Thousands</t>
  </si>
  <si>
    <t>Equipment Sold as part of Creative Recreation</t>
  </si>
  <si>
    <t>Depreciation</t>
  </si>
  <si>
    <t>PROPERTY, PLANT, AND EQUPMENT (Schedule of Property, Plant, and Equipment) (Details) - USD ($)</t>
  </si>
  <si>
    <t>Land</t>
  </si>
  <si>
    <t>Buildings</t>
  </si>
  <si>
    <t>Machinery and equipment</t>
  </si>
  <si>
    <t>Furniture and fixtures</t>
  </si>
  <si>
    <t>Lasts, dies and patterns</t>
  </si>
  <si>
    <t>Construction work-in-progress</t>
  </si>
  <si>
    <t>Less - accumulated depreciation</t>
  </si>
  <si>
    <t>Net Fixed Assets</t>
  </si>
  <si>
    <t>IDENTIFIED INTANGIBLE ASSETS (Narrative) (Details) - USD ($)</t>
  </si>
  <si>
    <t>Indefinite-lived Intangible Assets [Line Items]</t>
  </si>
  <si>
    <t>Patent and Customer Relationships WA Useful Life</t>
  </si>
  <si>
    <t>4 years 3 months 18 days</t>
  </si>
  <si>
    <t>Impairment of Intangible Assets (Excluding Goodwill)</t>
  </si>
  <si>
    <t>Trademarks [Member]</t>
  </si>
  <si>
    <t>Intangible assets included in sale</t>
  </si>
  <si>
    <t>Customer Relationships [Member]</t>
  </si>
  <si>
    <t>Creative Recreation Trademark [Member]</t>
  </si>
  <si>
    <t>Indefinite-lived intangible assets</t>
  </si>
  <si>
    <t>IDENTIFIED INTANGIBLE ASSETS (Schedule of Identified Intangible Assets) (Details) - USD ($)</t>
  </si>
  <si>
    <t>Finite-Lived Intangible Assets, Net [Abstract]</t>
  </si>
  <si>
    <t>Accumulated Amortization</t>
  </si>
  <si>
    <t>Gross Amount</t>
  </si>
  <si>
    <t>Carrying Amount</t>
  </si>
  <si>
    <t>Wholesale (Member)</t>
  </si>
  <si>
    <t>Intangible Assets, Net (Excluding Goodwill) [Abstract]</t>
  </si>
  <si>
    <t>Amount</t>
  </si>
  <si>
    <t>Retail (Member)</t>
  </si>
  <si>
    <t>Patents [Member]</t>
  </si>
  <si>
    <t>IDENTIFIED INTANGIBLE ASSETS (Schedule of Amortization Expense) (Details) - USD ($) $ in Thousands</t>
  </si>
  <si>
    <t>Amortization Expense</t>
  </si>
  <si>
    <t>IDENTIFIED INTANGIBLE ASSETS (Schedule of Future Amortization Expense) (Details) $ in Thousands</t>
  </si>
  <si>
    <t>Dec. 31, 2017USD ($)</t>
  </si>
  <si>
    <t>2023+</t>
  </si>
  <si>
    <t>OTHER ASSETS (Details) - USD ($)</t>
  </si>
  <si>
    <t>Deferred financing costs, net</t>
  </si>
  <si>
    <t>LONG-TERM DEBT (Narrative) (Details) - USD ($)</t>
  </si>
  <si>
    <t>Dec. 01, 2014</t>
  </si>
  <si>
    <t>Line of Credit Facility [Line Items]</t>
  </si>
  <si>
    <t>Line of Credit Facility, Current Borrowing Capacity</t>
  </si>
  <si>
    <t>Line of Credit Facility, Maximum Borrowing Capacity</t>
  </si>
  <si>
    <t>Prime Rate [Member]</t>
  </si>
  <si>
    <t>Spread On Variable Rate Credit Facility</t>
  </si>
  <si>
    <t>0.25%</t>
  </si>
  <si>
    <t>LIBOR Rate [Member]</t>
  </si>
  <si>
    <t>1.25%</t>
  </si>
  <si>
    <t>LONG-TERM DEBT (Credit Facility Table) (Details) - USD ($)</t>
  </si>
  <si>
    <t>Credit facility borrowings</t>
  </si>
  <si>
    <t>Effective Rate</t>
  </si>
  <si>
    <t>4.25%</t>
  </si>
  <si>
    <t>OPERATING LEASES (Narrative) (Details) - USD ($) $ in Thousands</t>
  </si>
  <si>
    <t>Operating Leases, Rent Expense, Net</t>
  </si>
  <si>
    <t>OPERATING LEASES (Schedule of Future Minimum Lease Payments) (Details)</t>
  </si>
  <si>
    <t>RETIREMENT PLANS (Narrative) (Details)</t>
  </si>
  <si>
    <t>Defined Contribution Plan, Employer Matching Contribution, Percent of Match</t>
  </si>
  <si>
    <t>Defined Contribution Plan, Maximum Annual Contributions Per Employee, Percent</t>
  </si>
  <si>
    <t>1.00%</t>
  </si>
  <si>
    <t>Defined Contribution Plan, Employer Match Safe Harbor</t>
  </si>
  <si>
    <t>3.00%</t>
  </si>
  <si>
    <t>RETIREMENT PLANS (Schedule of Contributions) (Details) - USD ($) $ in Thousands</t>
  </si>
  <si>
    <t>Defined Contribution Plan, Cost Recognized</t>
  </si>
  <si>
    <t>TAXES (Narrative) (Details)</t>
  </si>
  <si>
    <t>Undistributed Earnings of Domestic Subsidiaries</t>
  </si>
  <si>
    <t>Unrecognized Tax Benefits</t>
  </si>
  <si>
    <t>TAXES (Schedule of Components of Income Tax Expense (Benefit)) (Details) - USD ($)</t>
  </si>
  <si>
    <t>Federal:</t>
  </si>
  <si>
    <t>Current</t>
  </si>
  <si>
    <t>Deferred</t>
  </si>
  <si>
    <t>Total Federal</t>
  </si>
  <si>
    <t>State &amp; local:</t>
  </si>
  <si>
    <t>Total State &amp; local</t>
  </si>
  <si>
    <t>Foreign</t>
  </si>
  <si>
    <t>Total Foreign</t>
  </si>
  <si>
    <t>TAXES (Reconciliation of Federal Income Tax Expense) (Details) - USD ($)</t>
  </si>
  <si>
    <t>Expected expense at statutory rate</t>
  </si>
  <si>
    <t>Change in Statutory Tax Rate</t>
  </si>
  <si>
    <t>Toll tax on CFC accumulated earnings and profits</t>
  </si>
  <si>
    <t>Exempt income from Dominican Republic operations due to tax holiday</t>
  </si>
  <si>
    <t>Tax on repatriated earnings from Dominican Republic operations</t>
  </si>
  <si>
    <t>Impact of Canadian deemed dividend</t>
  </si>
  <si>
    <t>State and local income taxes</t>
  </si>
  <si>
    <t>Section 199 manufacturing deduction</t>
  </si>
  <si>
    <t>Meals and entertainment</t>
  </si>
  <si>
    <t>Nondeductible penalties</t>
  </si>
  <si>
    <t>Provision to return filing adjustments and other</t>
  </si>
  <si>
    <t>TAXES (Schedule of Deferred Tax Assets and Liabilities) (Details) - USD ($)</t>
  </si>
  <si>
    <t>Asset valuation allowances and accrued expenses</t>
  </si>
  <si>
    <t>Pension and deferred compensation</t>
  </si>
  <si>
    <t>Net operating losses</t>
  </si>
  <si>
    <t>Total deferred tax assets</t>
  </si>
  <si>
    <t>Valuation allowances</t>
  </si>
  <si>
    <t>Fixed assets</t>
  </si>
  <si>
    <t>Intangible assets</t>
  </si>
  <si>
    <t>Tollgate tax on Lifestyle earnings</t>
  </si>
  <si>
    <t>Total deferred tax liabilities</t>
  </si>
  <si>
    <t>Net deferred tax liability</t>
  </si>
  <si>
    <t>TAXES (Schedule of Income Tax Examinations) (Details)</t>
  </si>
  <si>
    <t>Various U.S. States [Member]</t>
  </si>
  <si>
    <t>Income Tax Contingency [Line Items]</t>
  </si>
  <si>
    <t>Earliest Exam Year</t>
  </si>
  <si>
    <t>U.S. Federal [Member]</t>
  </si>
  <si>
    <t>Puerto Rico (U.S. Territory) [Member]</t>
  </si>
  <si>
    <t>Canada [Member]</t>
  </si>
  <si>
    <t>SHAREHOLDERS' EQUITY (Summary of Authorized Repurchase Plans) (Details) - USD ($)</t>
  </si>
  <si>
    <t>2017 Share Repurchase Program Member</t>
  </si>
  <si>
    <t>Maximum authorized share repurchase amount</t>
  </si>
  <si>
    <t>Number of shares repurchased under the plan (shares)</t>
  </si>
  <si>
    <t>Amount paid for shares repurchased</t>
  </si>
  <si>
    <t>Weighted average price paid per share</t>
  </si>
  <si>
    <t>Remaining amount of shares authorized to be purchased under the plan</t>
  </si>
  <si>
    <t>2016 Share Repurchase Program Member</t>
  </si>
  <si>
    <t>SHAREHOLDERS' EQUITY (Preferred Shares) (Details) - $ / shares</t>
  </si>
  <si>
    <t>Series A Non-Voting Preferred Stock Member</t>
  </si>
  <si>
    <t>Preferred Stock, Shares Authorized</t>
  </si>
  <si>
    <t>Preferred stock Stated Value</t>
  </si>
  <si>
    <t>Non-voting preferred stock member</t>
  </si>
  <si>
    <t>Preferred Stock, no par value</t>
  </si>
  <si>
    <t>Preferred Stock Shares Issued</t>
  </si>
  <si>
    <t>Voting Preferred Stock Member</t>
  </si>
  <si>
    <t>Preferred Stock, Shares Outstanding</t>
  </si>
  <si>
    <t>SHARE-BASED COMPENSATION (Narrative) (Details) - USD ($)</t>
  </si>
  <si>
    <t>Share-based Compensation Arrangement by Share-based Payment Award, Number of Shares Authorized</t>
  </si>
  <si>
    <t>Shares Available for Grant</t>
  </si>
  <si>
    <t>Stock Options [Member]</t>
  </si>
  <si>
    <t>Issued (in shares)</t>
  </si>
  <si>
    <t>Common Stock Awarded (shares)</t>
  </si>
  <si>
    <t>Common Stock Awarded (in dollars)</t>
  </si>
  <si>
    <t>Stock Options [Member] | Management [Member]</t>
  </si>
  <si>
    <t>Vesting period</t>
  </si>
  <si>
    <t>Award term</t>
  </si>
  <si>
    <t>P10Y</t>
  </si>
  <si>
    <t>Stock Options [Member] | Board of Director members [Member]</t>
  </si>
  <si>
    <t>Non-Vested Stock Options [Member]</t>
  </si>
  <si>
    <t>Unrecognized Compensation Cost, nonvested, total (in dollars)</t>
  </si>
  <si>
    <t>Unrecognized Compensation Cost, weighted average expense recognition period (years)</t>
  </si>
  <si>
    <t>4 years</t>
  </si>
  <si>
    <t>SHARE-BASED COMPENSATION (Achedule of Assumptions) (Details) - Stock Options [Member] - $ / shares</t>
  </si>
  <si>
    <t>Share-based Compensation Arrangement by Share-based Payment Award [Line Items]</t>
  </si>
  <si>
    <t>Share-based Compensation Arrangement by Share-based Payment Award, Fair Value Assumptions, Exercise Price (in Dollars per share)</t>
  </si>
  <si>
    <t>Share-based Compensation Arrangement by Share-based Payment Award, Fair Value Assumptions, Risk Free Interest Rate</t>
  </si>
  <si>
    <t>2.25%</t>
  </si>
  <si>
    <t>2.05%</t>
  </si>
  <si>
    <t>1.92%</t>
  </si>
  <si>
    <t>Share-based Compensation Arrangement by Share-based Payment Award, Fair Value Assumptions, Expected Dividend Rate</t>
  </si>
  <si>
    <t>3.74%</t>
  </si>
  <si>
    <t>3.84%</t>
  </si>
  <si>
    <t>2.95%</t>
  </si>
  <si>
    <t>Share-based Compensation Arrangement by Share-based Payment Award, Fair Value Assumptions, Expected Volatility Rate</t>
  </si>
  <si>
    <t>35.33%</t>
  </si>
  <si>
    <t>42.32%</t>
  </si>
  <si>
    <t>45.81%</t>
  </si>
  <si>
    <t>Share-based Compensation Arrangement by Share-based Payment Award, Fair Value Assumptions Expected Term</t>
  </si>
  <si>
    <t>6 years 6 months</t>
  </si>
  <si>
    <t>Share-based Compensation Arrangement by Share-based Payment Award , Weighted Average Grant Fair Value</t>
  </si>
  <si>
    <t>SHARE-BASED COMPENSATION (Schedule of Share Based Compensation Expense and Related Tax Benefit) (Details) - Stock Options [Member] - USD ($)</t>
  </si>
  <si>
    <t>Share-based Compensation Expense (in Dollars)</t>
  </si>
  <si>
    <t>Tax Benefit, share based compensation expense</t>
  </si>
  <si>
    <t>SHARE-BASED COMPENSATION (Summary of Stock Option Activity) (Details) - Stock Options [Member]</t>
  </si>
  <si>
    <t>Dec. 31, 2017USD ($)$ / sharesshares</t>
  </si>
  <si>
    <t>Options Rollforward (in shares)</t>
  </si>
  <si>
    <t>Outstanding at period (in shares) | shares</t>
  </si>
  <si>
    <t>Issued (in shares) | shares</t>
  </si>
  <si>
    <t>Exercised (in Shares) | shares</t>
  </si>
  <si>
    <t>Forfeited or expired (in shares) | shares</t>
  </si>
  <si>
    <t>Expected to vest (in shares) | shares</t>
  </si>
  <si>
    <t>Options Exercisable | shares</t>
  </si>
  <si>
    <t>Weighted Average Exercise Price Rollforward (USD per share)</t>
  </si>
  <si>
    <t>Weighted Average Price of Options, Outstanding (USD per share) | $ / shares</t>
  </si>
  <si>
    <t>Weighted Average Price of Options Issued (USD per share) | $ / shares</t>
  </si>
  <si>
    <t>Weighted Average Price of Options Exercised (USD per share) | $ / shares</t>
  </si>
  <si>
    <t>Weighted Average Price of Options Forfeited or Expired (USD per share) | $ / shares</t>
  </si>
  <si>
    <t>Weighted Average Price of Options Expected to vest (USD per share) | $ / shares</t>
  </si>
  <si>
    <t>Weighted Average Price of Options Exercisable (USD per share) | $ / shares</t>
  </si>
  <si>
    <t>Weighted Average Remaining Contractual Life (Years)</t>
  </si>
  <si>
    <t>Remaining Life of Options Outstanding (Years)</t>
  </si>
  <si>
    <t>7 years 6 months</t>
  </si>
  <si>
    <t>Remaining Life of Options Expected to Vest (Years)</t>
  </si>
  <si>
    <t>8 years 7 months 6 days</t>
  </si>
  <si>
    <t>Remaining Life of Options Exercisable (Years)</t>
  </si>
  <si>
    <t>Aggregate Intrinsic Value (in dollars)</t>
  </si>
  <si>
    <t>Aggregate Intrinsic Value of Options Outstanding (in dollars) | $</t>
  </si>
  <si>
    <t>Aggregate Intrinsic Value of Options Vested and Expected to Vest (in dollars) | $</t>
  </si>
  <si>
    <t>Aggregate Intrinsic Value of Options Exercisable (in dollars) | $</t>
  </si>
  <si>
    <t>SHARE-BASED COMPENSATION (Summary of Restricted Stock Units and Performance Share Units) (Details)</t>
  </si>
  <si>
    <t>Dec. 31, 2017$ / sharesshares</t>
  </si>
  <si>
    <t>Performance Share Units [Member]</t>
  </si>
  <si>
    <t>Quantity</t>
  </si>
  <si>
    <t>Nonvested at period (in shares) | shares</t>
  </si>
  <si>
    <t>Forfeited during period (in shares) | shares</t>
  </si>
  <si>
    <t>Weighted-Average Grant Date Fair Value Per Share</t>
  </si>
  <si>
    <t>Weighted Average Fair Value, Nonvested at period (USD per share) | $ / shares</t>
  </si>
  <si>
    <t>Weighted Average Fair Value, Forfeited during period (USD per share) | $ / shares</t>
  </si>
  <si>
    <t>Restricted Stock Units [Member]</t>
  </si>
  <si>
    <t>Vested during period (in shares) | shares</t>
  </si>
  <si>
    <t>Weighted Average Fair Value, Vested during period (USD per share) | $ / shares</t>
  </si>
  <si>
    <t>EARNINGS PER SHARE (Details) - shares</t>
  </si>
  <si>
    <t>Basic - weighted average shares outstanding (in Shares)</t>
  </si>
  <si>
    <t>Diluted - weighted average shares outstanding (in Shares)</t>
  </si>
  <si>
    <t>Anti-Dilutive securities</t>
  </si>
  <si>
    <t>Dilutive potential common shares (shares)</t>
  </si>
  <si>
    <t>SUPPLEMENTAL CASH FLOW INFORMATION (Details) - USD ($)</t>
  </si>
  <si>
    <t>Interest paid</t>
  </si>
  <si>
    <t>Federal, state, and local income taxes paid, net</t>
  </si>
  <si>
    <t>Property, plant, and equipment purchases in accounts payable</t>
  </si>
  <si>
    <t>SEGMENT INFORMATION (Narrative) (Details) store in Thousands</t>
  </si>
  <si>
    <t>Dec. 31, 2017storesegment</t>
  </si>
  <si>
    <t>Number of operating segments | segment</t>
  </si>
  <si>
    <t>Number of retail locations | store</t>
  </si>
  <si>
    <t>Foreign Sales Percentage</t>
  </si>
  <si>
    <t>2.80%</t>
  </si>
  <si>
    <t>4.80%</t>
  </si>
  <si>
    <t>SEGMENT INFORMATION (Summary of Segment Results) (Details) - USD ($)</t>
  </si>
  <si>
    <t>3 Months Ended</t>
  </si>
  <si>
    <t>Sep. 30, 2017</t>
  </si>
  <si>
    <t>Mar. 31, 2017</t>
  </si>
  <si>
    <t>Sep. 30, 2016</t>
  </si>
  <si>
    <t>Jun. 30, 2016</t>
  </si>
  <si>
    <t>Mar. 31, 2016</t>
  </si>
  <si>
    <t>Segment Reporting Information [Line Items]</t>
  </si>
  <si>
    <t>Gross margin</t>
  </si>
  <si>
    <t>Military Footwear [Member]</t>
  </si>
  <si>
    <t>SEGMENT INFORMATION (Summary of Supplemental Information) (Details) - USD ($)</t>
  </si>
  <si>
    <t>Product Information [Line Items]</t>
  </si>
  <si>
    <t>Product Categories</t>
  </si>
  <si>
    <t>Product Percentage of Sales</t>
  </si>
  <si>
    <t>100.00%</t>
  </si>
  <si>
    <t>Work Footwear [Member]</t>
  </si>
  <si>
    <t>43.40%</t>
  </si>
  <si>
    <t>42.70%</t>
  </si>
  <si>
    <t>44.70%</t>
  </si>
  <si>
    <t>Western Footwear [Member]</t>
  </si>
  <si>
    <t>15.30%</t>
  </si>
  <si>
    <t>15.00%</t>
  </si>
  <si>
    <t>16.10%</t>
  </si>
  <si>
    <t>Duty and Commercial Military Footwear [Member]</t>
  </si>
  <si>
    <t>13.30%</t>
  </si>
  <si>
    <t>14.20%</t>
  </si>
  <si>
    <t>12.40%</t>
  </si>
  <si>
    <t>Lifestyle Footwear [Member]</t>
  </si>
  <si>
    <t>5.10%</t>
  </si>
  <si>
    <t>6.00%</t>
  </si>
  <si>
    <t>8.70%</t>
  </si>
  <si>
    <t>Outdoor Footwear [Member]</t>
  </si>
  <si>
    <t>7.70%</t>
  </si>
  <si>
    <t>15.10%</t>
  </si>
  <si>
    <t>14.40%</t>
  </si>
  <si>
    <t>6.50%</t>
  </si>
  <si>
    <t>Apparel [Member]</t>
  </si>
  <si>
    <t>1.30%</t>
  </si>
  <si>
    <t>1.10%</t>
  </si>
  <si>
    <t>2.10%</t>
  </si>
  <si>
    <t>Other Products [Member]</t>
  </si>
  <si>
    <t>1.50%</t>
  </si>
  <si>
    <t>Royalty Income [Member]</t>
  </si>
  <si>
    <t>0.10%</t>
  </si>
  <si>
    <t>0.20%</t>
  </si>
  <si>
    <t>0.30%</t>
  </si>
  <si>
    <t>QUARTERLY RESULTS OF OPERATIONS (UNAUDITED) (Details) - USD ($)</t>
  </si>
  <si>
    <t>Net sales</t>
  </si>
  <si>
    <t>Net income</t>
  </si>
  <si>
    <t>Dividends paid</t>
  </si>
  <si>
    <t>Net (loss) income per common share:</t>
  </si>
  <si>
    <t>REORGANIZATIONAL CHARGE (Narrative) (Details)</t>
  </si>
  <si>
    <t>Dec. 31, 2016USD ($)</t>
  </si>
  <si>
    <t>Restructuring Charges</t>
  </si>
  <si>
    <t>Restructuring Reserve, Current</t>
  </si>
  <si>
    <t>SALE OF CREATIVE RECREATION (Narrative) (Detail) - USD ($)</t>
  </si>
  <si>
    <t>Nov. 30, 2017</t>
  </si>
  <si>
    <t>Consideration from Sale of Creative Recreation</t>
  </si>
  <si>
    <t>Loss on sale of Creative Recreation</t>
  </si>
  <si>
    <t>Accounts Receivable due from Creative Recreation Buyer</t>
  </si>
  <si>
    <t>Accrued Liabilities related to sale of Creative Recreation</t>
  </si>
  <si>
    <t>Schedule II Consolidated Valuation and Qualifying Accounts (Details) - USD ($)</t>
  </si>
  <si>
    <t>Allowance for Doubtful Accounts [Member]</t>
  </si>
  <si>
    <t>Valuation and Qualifying Accounts Disclosure [Line Items]</t>
  </si>
  <si>
    <t>Valuation Allowances and Reserves, Balance, Beginning Balance</t>
  </si>
  <si>
    <t>Valuation Allowances and Reserves, Additions for Charges to Cost and Expense</t>
  </si>
  <si>
    <t>Valuation Allowances and Reserves, Deductions</t>
  </si>
  <si>
    <t>[1]</t>
  </si>
  <si>
    <t>Valuation Allowances and Reserves, Balance, Ending Balance</t>
  </si>
  <si>
    <t>Valuation Allowance of Deferred Tax Assets [Member]</t>
  </si>
  <si>
    <t>Allowance for Discounts and Returns [Member]</t>
  </si>
  <si>
    <t>Amount charged off,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410761</v>
      </c>
    </row>
    <row r="8" spans="1:4">
      <c r="A8" s="4" t="s">
        <v>13</v>
      </c>
      <c r="D8" s="6" t="n">
        <v>89930896</v>
      </c>
    </row>
    <row r="9" spans="1:4">
      <c r="A9" s="4" t="s">
        <v>14</v>
      </c>
      <c r="B9" s="4" t="s">
        <v>15</v>
      </c>
    </row>
    <row r="10" spans="1:4">
      <c r="A10" s="4" t="s">
        <v>16</v>
      </c>
      <c r="B10" s="5" t="n">
        <v>89545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v>
      </c>
      <c r="B1" s="2" t="s">
        <v>1</v>
      </c>
    </row>
    <row r="2" spans="1:2">
      <c r="B2" s="2" t="s">
        <v>2</v>
      </c>
    </row>
    <row r="3" spans="1:2">
      <c r="A3" s="3" t="s">
        <v>163</v>
      </c>
    </row>
    <row r="4" spans="1:2">
      <c r="A4" s="4" t="s">
        <v>4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80776</v>
      </c>
      <c r="C3" s="6" t="n">
        <v>4480505</v>
      </c>
    </row>
    <row r="4" spans="1:3">
      <c r="A4" s="4" t="s">
        <v>35</v>
      </c>
      <c r="B4" s="5" t="n">
        <v>45027002</v>
      </c>
      <c r="C4" s="5" t="n">
        <v>40844583</v>
      </c>
    </row>
    <row r="5" spans="1:3">
      <c r="A5" s="4" t="s">
        <v>36</v>
      </c>
      <c r="B5" s="5" t="n">
        <v>806468</v>
      </c>
      <c r="C5" s="5" t="n">
        <v>688251</v>
      </c>
    </row>
    <row r="6" spans="1:3">
      <c r="A6" s="4" t="s">
        <v>37</v>
      </c>
      <c r="B6" s="5" t="n">
        <v>65622432</v>
      </c>
      <c r="C6" s="5" t="n">
        <v>69168442</v>
      </c>
    </row>
    <row r="7" spans="1:3">
      <c r="A7" s="4" t="s">
        <v>38</v>
      </c>
      <c r="B7" s="5" t="n">
        <v>1849237</v>
      </c>
      <c r="C7" s="5" t="n">
        <v>1243678</v>
      </c>
    </row>
    <row r="8" spans="1:3">
      <c r="A8" s="4" t="s">
        <v>39</v>
      </c>
      <c r="B8" s="5" t="n">
        <v>2199648</v>
      </c>
      <c r="C8" s="5" t="n">
        <v>2354107</v>
      </c>
    </row>
    <row r="9" spans="1:3">
      <c r="A9" s="4" t="s">
        <v>40</v>
      </c>
      <c r="B9" s="5" t="n">
        <v>119185563</v>
      </c>
      <c r="C9" s="5" t="n">
        <v>118779566</v>
      </c>
    </row>
    <row r="10" spans="1:3">
      <c r="A10" s="4" t="s">
        <v>41</v>
      </c>
      <c r="B10" s="5" t="n">
        <v>23781001</v>
      </c>
      <c r="C10" s="5" t="n">
        <v>26511493</v>
      </c>
    </row>
    <row r="11" spans="1:3">
      <c r="A11" s="4" t="s">
        <v>42</v>
      </c>
      <c r="B11" s="5" t="n">
        <v>30314749</v>
      </c>
      <c r="C11" s="5" t="n">
        <v>33415694</v>
      </c>
    </row>
    <row r="12" spans="1:3">
      <c r="A12" s="4" t="s">
        <v>43</v>
      </c>
      <c r="B12" s="5" t="n">
        <v>197977</v>
      </c>
      <c r="C12" s="5" t="n">
        <v>232509</v>
      </c>
    </row>
    <row r="13" spans="1:3">
      <c r="A13" s="4" t="s">
        <v>44</v>
      </c>
      <c r="B13" s="5" t="n">
        <v>173479290</v>
      </c>
      <c r="C13" s="5" t="n">
        <v>178939262</v>
      </c>
    </row>
    <row r="14" spans="1:3">
      <c r="A14" s="3" t="s">
        <v>45</v>
      </c>
    </row>
    <row r="15" spans="1:3">
      <c r="A15" s="4" t="s">
        <v>46</v>
      </c>
      <c r="B15" s="5" t="n">
        <v>12982535</v>
      </c>
      <c r="C15" s="5" t="n">
        <v>11589040</v>
      </c>
    </row>
    <row r="16" spans="1:3">
      <c r="A16" s="3" t="s">
        <v>47</v>
      </c>
    </row>
    <row r="17" spans="1:3">
      <c r="A17" s="4" t="s">
        <v>48</v>
      </c>
      <c r="B17" s="5" t="n">
        <v>1754681</v>
      </c>
      <c r="C17" s="5" t="n">
        <v>949894</v>
      </c>
    </row>
    <row r="18" spans="1:3">
      <c r="A18" s="4" t="s">
        <v>49</v>
      </c>
      <c r="B18" s="5" t="n">
        <v>599793</v>
      </c>
      <c r="C18" s="5" t="n">
        <v>842325</v>
      </c>
    </row>
    <row r="19" spans="1:3">
      <c r="A19" s="4" t="s">
        <v>50</v>
      </c>
      <c r="B19" s="5" t="n">
        <v>770219</v>
      </c>
      <c r="C19" s="5" t="n">
        <v>534070</v>
      </c>
    </row>
    <row r="20" spans="1:3">
      <c r="A20" s="4" t="s">
        <v>51</v>
      </c>
      <c r="B20" s="5" t="n">
        <v>455845</v>
      </c>
      <c r="C20" s="5" t="n">
        <v>446703</v>
      </c>
    </row>
    <row r="21" spans="1:3">
      <c r="A21" s="4" t="s">
        <v>52</v>
      </c>
      <c r="B21" s="5" t="n">
        <v>2160847</v>
      </c>
      <c r="C21" s="5" t="n">
        <v>1980598</v>
      </c>
    </row>
    <row r="22" spans="1:3">
      <c r="A22" s="4" t="s">
        <v>53</v>
      </c>
      <c r="B22" s="5" t="n">
        <v>1301931</v>
      </c>
      <c r="C22" s="5" t="n">
        <v>1377281</v>
      </c>
    </row>
    <row r="23" spans="1:3">
      <c r="A23" s="4" t="s">
        <v>54</v>
      </c>
      <c r="B23" s="5" t="n">
        <v>20025851</v>
      </c>
      <c r="C23" s="5" t="n">
        <v>17719911</v>
      </c>
    </row>
    <row r="24" spans="1:3">
      <c r="A24" s="4" t="s">
        <v>55</v>
      </c>
      <c r="B24" s="5" t="n">
        <v>2199423</v>
      </c>
      <c r="C24" s="5" t="n">
        <v>14584008</v>
      </c>
    </row>
    <row r="25" spans="1:3">
      <c r="A25" s="4" t="s">
        <v>56</v>
      </c>
      <c r="B25" s="5" t="n">
        <v>2286512</v>
      </c>
    </row>
    <row r="26" spans="1:3">
      <c r="A26" s="4" t="s">
        <v>57</v>
      </c>
      <c r="B26" s="5" t="n">
        <v>7726234</v>
      </c>
      <c r="C26" s="5" t="n">
        <v>11365800</v>
      </c>
    </row>
    <row r="27" spans="1:3">
      <c r="A27" s="4" t="s">
        <v>58</v>
      </c>
      <c r="B27" s="5" t="n">
        <v>148408</v>
      </c>
      <c r="C27" s="5" t="n">
        <v>176219</v>
      </c>
    </row>
    <row r="28" spans="1:3">
      <c r="A28" s="4" t="s">
        <v>59</v>
      </c>
      <c r="B28" s="5" t="n">
        <v>32386428</v>
      </c>
      <c r="C28" s="5" t="n">
        <v>43845938</v>
      </c>
    </row>
    <row r="29" spans="1:3">
      <c r="A29" s="3" t="s">
        <v>60</v>
      </c>
    </row>
    <row r="30" spans="1:3">
      <c r="A30" s="4" t="s">
        <v>61</v>
      </c>
      <c r="B30" s="5" t="n">
        <v>68973927</v>
      </c>
      <c r="C30" s="5" t="n">
        <v>69291637</v>
      </c>
    </row>
    <row r="31" spans="1:3">
      <c r="A31" s="4" t="s">
        <v>62</v>
      </c>
      <c r="B31" s="5" t="n">
        <v>72118935</v>
      </c>
      <c r="C31" s="5" t="n">
        <v>65801687</v>
      </c>
    </row>
    <row r="32" spans="1:3">
      <c r="A32" s="4" t="s">
        <v>63</v>
      </c>
      <c r="B32" s="5" t="n">
        <v>141092862</v>
      </c>
      <c r="C32" s="5" t="n">
        <v>135093324</v>
      </c>
    </row>
    <row r="33" spans="1:3">
      <c r="A33" s="4" t="s">
        <v>64</v>
      </c>
      <c r="B33" s="6" t="n">
        <v>173479290</v>
      </c>
      <c r="C33" s="6" t="n">
        <v>178939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37</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4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3" t="s">
        <v>66</v>
      </c>
    </row>
    <row r="3" spans="1:3">
      <c r="A3" s="4" t="s">
        <v>67</v>
      </c>
      <c r="B3" s="5" t="n">
        <v>7398654</v>
      </c>
      <c r="C3" s="5" t="n">
        <v>7421455</v>
      </c>
    </row>
    <row r="4" spans="1:3">
      <c r="A4" s="4" t="s">
        <v>68</v>
      </c>
      <c r="B4" s="5" t="n">
        <v>7398654</v>
      </c>
      <c r="C4" s="5" t="n">
        <v>7421455</v>
      </c>
    </row>
    <row r="5" spans="1:3">
      <c r="A5" s="4" t="s">
        <v>69</v>
      </c>
      <c r="B5" s="5" t="n">
        <v>25000000</v>
      </c>
      <c r="C5" s="5" t="n">
        <v>25000000</v>
      </c>
    </row>
    <row r="6" spans="1:3">
      <c r="A6" s="4" t="s">
        <v>70</v>
      </c>
      <c r="B6" s="6" t="n">
        <v>0</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53196972</v>
      </c>
      <c r="C4" s="6" t="n">
        <v>260258584</v>
      </c>
      <c r="D4" s="6" t="n">
        <v>269302023</v>
      </c>
    </row>
    <row r="5" spans="1:4">
      <c r="A5" s="4" t="s">
        <v>75</v>
      </c>
      <c r="B5" s="5" t="n">
        <v>172428155</v>
      </c>
      <c r="C5" s="5" t="n">
        <v>183528494</v>
      </c>
      <c r="D5" s="5" t="n">
        <v>180410184</v>
      </c>
    </row>
    <row r="6" spans="1:4">
      <c r="A6" s="4" t="s">
        <v>76</v>
      </c>
      <c r="B6" s="5" t="n">
        <v>80768817</v>
      </c>
      <c r="C6" s="5" t="n">
        <v>76730090</v>
      </c>
      <c r="D6" s="5" t="n">
        <v>88891839</v>
      </c>
    </row>
    <row r="7" spans="1:4">
      <c r="A7" s="3" t="s">
        <v>77</v>
      </c>
    </row>
    <row r="8" spans="1:4">
      <c r="A8" s="4" t="s">
        <v>78</v>
      </c>
      <c r="B8" s="5" t="n">
        <v>68943561</v>
      </c>
      <c r="C8" s="5" t="n">
        <v>75631490</v>
      </c>
      <c r="D8" s="5" t="n">
        <v>78402079</v>
      </c>
    </row>
    <row r="9" spans="1:4">
      <c r="A9" s="4" t="s">
        <v>79</v>
      </c>
      <c r="C9" s="5" t="n">
        <v>1159527</v>
      </c>
    </row>
    <row r="10" spans="1:4">
      <c r="A10" s="4" t="s">
        <v>80</v>
      </c>
      <c r="C10" s="5" t="n">
        <v>3000000</v>
      </c>
    </row>
    <row r="11" spans="1:4">
      <c r="A11" s="4" t="s">
        <v>81</v>
      </c>
      <c r="B11" s="5" t="n">
        <v>68943561</v>
      </c>
      <c r="C11" s="5" t="n">
        <v>79791017</v>
      </c>
      <c r="D11" s="5" t="n">
        <v>78402079</v>
      </c>
    </row>
    <row r="12" spans="1:4">
      <c r="A12" s="4" t="s">
        <v>82</v>
      </c>
      <c r="B12" s="5" t="n">
        <v>11825256</v>
      </c>
      <c r="C12" s="5" t="n">
        <v>-3060927</v>
      </c>
      <c r="D12" s="5" t="n">
        <v>10489760</v>
      </c>
    </row>
    <row r="13" spans="1:4">
      <c r="A13" s="3" t="s">
        <v>83</v>
      </c>
    </row>
    <row r="14" spans="1:4">
      <c r="A14" s="4" t="s">
        <v>84</v>
      </c>
      <c r="B14" s="5" t="n">
        <v>-389586</v>
      </c>
      <c r="C14" s="5" t="n">
        <v>-616567</v>
      </c>
      <c r="D14" s="5" t="n">
        <v>-696827</v>
      </c>
    </row>
    <row r="15" spans="1:4">
      <c r="A15" s="4" t="s">
        <v>85</v>
      </c>
      <c r="B15" s="5" t="n">
        <v>15450</v>
      </c>
      <c r="C15" s="5" t="n">
        <v>59020</v>
      </c>
      <c r="D15" s="5" t="n">
        <v>-105433</v>
      </c>
    </row>
    <row r="16" spans="1:4">
      <c r="A16" s="4" t="s">
        <v>86</v>
      </c>
      <c r="B16" s="5" t="n">
        <v>-2089816</v>
      </c>
    </row>
    <row r="17" spans="1:4">
      <c r="A17" s="4" t="s">
        <v>87</v>
      </c>
      <c r="B17" s="5" t="n">
        <v>-2463952</v>
      </c>
      <c r="C17" s="5" t="n">
        <v>-557547</v>
      </c>
      <c r="D17" s="5" t="n">
        <v>-802260</v>
      </c>
    </row>
    <row r="18" spans="1:4">
      <c r="A18" s="4" t="s">
        <v>88</v>
      </c>
      <c r="B18" s="5" t="n">
        <v>9361304</v>
      </c>
      <c r="C18" s="5" t="n">
        <v>-3618474</v>
      </c>
      <c r="D18" s="5" t="n">
        <v>9687500</v>
      </c>
    </row>
    <row r="19" spans="1:4">
      <c r="A19" s="4" t="s">
        <v>89</v>
      </c>
      <c r="B19" s="5" t="n">
        <v>-225362</v>
      </c>
      <c r="C19" s="5" t="n">
        <v>-1479078</v>
      </c>
      <c r="D19" s="5" t="n">
        <v>3084343</v>
      </c>
    </row>
    <row r="20" spans="1:4">
      <c r="A20" s="4" t="s">
        <v>90</v>
      </c>
      <c r="B20" s="6" t="n">
        <v>9586666</v>
      </c>
      <c r="C20" s="6" t="n">
        <v>-2139396</v>
      </c>
      <c r="D20" s="6" t="n">
        <v>6603157</v>
      </c>
    </row>
    <row r="21" spans="1:4">
      <c r="A21" s="3" t="s">
        <v>91</v>
      </c>
    </row>
    <row r="22" spans="1:4">
      <c r="A22" s="4" t="s">
        <v>92</v>
      </c>
      <c r="B22" s="7" t="n">
        <v>1.29</v>
      </c>
      <c r="C22" s="7" t="n">
        <v>-0.29</v>
      </c>
      <c r="D22" s="7" t="n">
        <v>0.87</v>
      </c>
    </row>
    <row r="23" spans="1:4">
      <c r="A23" s="4" t="s">
        <v>93</v>
      </c>
      <c r="B23" s="7" t="n">
        <v>1.29</v>
      </c>
      <c r="C23" s="7" t="n">
        <v>-0.29</v>
      </c>
      <c r="D23" s="7" t="n">
        <v>0.87</v>
      </c>
    </row>
    <row r="24" spans="1:4">
      <c r="A24" s="3" t="s">
        <v>94</v>
      </c>
    </row>
    <row r="25" spans="1:4">
      <c r="A25" s="4" t="s">
        <v>95</v>
      </c>
      <c r="B25" s="5" t="n">
        <v>7428176</v>
      </c>
      <c r="C25" s="5" t="n">
        <v>7505219</v>
      </c>
      <c r="D25" s="5" t="n">
        <v>7563205</v>
      </c>
    </row>
    <row r="26" spans="1:4">
      <c r="A26" s="4" t="s">
        <v>96</v>
      </c>
      <c r="B26" s="5" t="n">
        <v>7450312</v>
      </c>
      <c r="C26" s="5" t="n">
        <v>7505219</v>
      </c>
      <c r="D26" s="5" t="n">
        <v>7574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72</v>
      </c>
    </row>
    <row r="3" spans="1:4">
      <c r="A3" s="3" t="s">
        <v>148</v>
      </c>
    </row>
    <row r="4" spans="1:4">
      <c r="A4" s="4" t="s">
        <v>301</v>
      </c>
      <c r="B4" s="6" t="n">
        <v>177</v>
      </c>
      <c r="C4" s="6" t="n">
        <v>1041</v>
      </c>
    </row>
    <row r="5" spans="1:4">
      <c r="A5" s="4" t="s">
        <v>302</v>
      </c>
      <c r="B5" s="5" t="n">
        <v>7095</v>
      </c>
      <c r="C5" s="5" t="n">
        <v>8079</v>
      </c>
      <c r="D5" s="6" t="n">
        <v>9869</v>
      </c>
    </row>
    <row r="6" spans="1:4">
      <c r="A6" s="4" t="s">
        <v>303</v>
      </c>
      <c r="B6" s="6" t="n">
        <v>8133</v>
      </c>
      <c r="C6" s="6" t="n">
        <v>7851</v>
      </c>
      <c r="D6" s="6" t="n">
        <v>8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row r="12" spans="1:2">
      <c r="A12" s="4" t="s">
        <v>313</v>
      </c>
    </row>
    <row r="13" spans="1:2">
      <c r="A13" s="3" t="s">
        <v>306</v>
      </c>
    </row>
    <row r="14" spans="1:2">
      <c r="A14" s="4" t="s">
        <v>307</v>
      </c>
      <c r="B14" s="4" t="s">
        <v>314</v>
      </c>
    </row>
    <row r="15" spans="1:2">
      <c r="A15" s="4" t="s">
        <v>315</v>
      </c>
    </row>
    <row r="16" spans="1:2">
      <c r="A16" s="3" t="s">
        <v>306</v>
      </c>
    </row>
    <row r="17" spans="1:2">
      <c r="A17" s="4" t="s">
        <v>307</v>
      </c>
      <c r="B17" s="4" t="s">
        <v>312</v>
      </c>
    </row>
    <row r="18" spans="1:2">
      <c r="A18" s="4" t="s">
        <v>316</v>
      </c>
    </row>
    <row r="19" spans="1:2">
      <c r="A19" s="3" t="s">
        <v>306</v>
      </c>
    </row>
    <row r="20" spans="1:2">
      <c r="A20" s="4" t="s">
        <v>307</v>
      </c>
      <c r="B20" s="4" t="s">
        <v>314</v>
      </c>
    </row>
    <row r="21" spans="1:2">
      <c r="A21" s="4" t="s">
        <v>317</v>
      </c>
    </row>
    <row r="22" spans="1:2">
      <c r="A22" s="3" t="s">
        <v>306</v>
      </c>
    </row>
    <row r="23" spans="1:2">
      <c r="A23" s="4" t="s">
        <v>307</v>
      </c>
      <c r="B23"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8</v>
      </c>
      <c r="B1" s="2" t="s">
        <v>2</v>
      </c>
      <c r="C1" s="2" t="s">
        <v>32</v>
      </c>
    </row>
    <row r="2" spans="1:3">
      <c r="A2" s="3" t="s">
        <v>154</v>
      </c>
    </row>
    <row r="3" spans="1:3">
      <c r="A3" s="4" t="s">
        <v>319</v>
      </c>
      <c r="B3" s="6" t="n">
        <v>11394657</v>
      </c>
      <c r="C3" s="6" t="n">
        <v>14260416</v>
      </c>
    </row>
    <row r="4" spans="1:3">
      <c r="A4" s="4" t="s">
        <v>320</v>
      </c>
      <c r="B4" s="5" t="n">
        <v>709406</v>
      </c>
      <c r="C4" s="5" t="n">
        <v>751519</v>
      </c>
    </row>
    <row r="5" spans="1:3">
      <c r="A5" s="4" t="s">
        <v>321</v>
      </c>
      <c r="B5" s="5" t="n">
        <v>53518369</v>
      </c>
      <c r="C5" s="5" t="n">
        <v>54156507</v>
      </c>
    </row>
    <row r="6" spans="1:3">
      <c r="A6" s="4" t="s">
        <v>101</v>
      </c>
      <c r="B6" s="6" t="n">
        <v>65622432</v>
      </c>
      <c r="C6" s="6" t="n">
        <v>69168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2</v>
      </c>
      <c r="B1" s="2" t="s">
        <v>1</v>
      </c>
    </row>
    <row r="2" spans="1:4">
      <c r="B2" s="2" t="s">
        <v>2</v>
      </c>
      <c r="C2" s="2" t="s">
        <v>32</v>
      </c>
      <c r="D2" s="2" t="s">
        <v>72</v>
      </c>
    </row>
    <row r="3" spans="1:4">
      <c r="A3" s="3" t="s">
        <v>157</v>
      </c>
    </row>
    <row r="4" spans="1:4">
      <c r="A4" s="4" t="s">
        <v>323</v>
      </c>
      <c r="B4" s="6" t="n">
        <v>236</v>
      </c>
    </row>
    <row r="5" spans="1:4">
      <c r="A5" s="4" t="s">
        <v>324</v>
      </c>
      <c r="B5" s="6" t="n">
        <v>6386</v>
      </c>
      <c r="C5" s="6" t="n">
        <v>7589</v>
      </c>
      <c r="D5" s="6" t="n">
        <v>70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157</v>
      </c>
    </row>
    <row r="3" spans="1:3">
      <c r="A3" s="4" t="s">
        <v>326</v>
      </c>
      <c r="B3" s="6" t="n">
        <v>671035</v>
      </c>
      <c r="C3" s="6" t="n">
        <v>671035</v>
      </c>
    </row>
    <row r="4" spans="1:3">
      <c r="A4" s="4" t="s">
        <v>327</v>
      </c>
      <c r="B4" s="5" t="n">
        <v>20219772</v>
      </c>
      <c r="C4" s="5" t="n">
        <v>20606826</v>
      </c>
    </row>
    <row r="5" spans="1:3">
      <c r="A5" s="4" t="s">
        <v>328</v>
      </c>
      <c r="B5" s="5" t="n">
        <v>44522544</v>
      </c>
      <c r="C5" s="5" t="n">
        <v>45124554</v>
      </c>
    </row>
    <row r="6" spans="1:3">
      <c r="A6" s="4" t="s">
        <v>329</v>
      </c>
      <c r="B6" s="5" t="n">
        <v>2444248</v>
      </c>
      <c r="C6" s="5" t="n">
        <v>2849091</v>
      </c>
    </row>
    <row r="7" spans="1:3">
      <c r="A7" s="4" t="s">
        <v>330</v>
      </c>
      <c r="B7" s="5" t="n">
        <v>16350278</v>
      </c>
      <c r="C7" s="5" t="n">
        <v>15593484</v>
      </c>
    </row>
    <row r="8" spans="1:3">
      <c r="A8" s="4" t="s">
        <v>331</v>
      </c>
      <c r="B8" s="5" t="n">
        <v>1624480</v>
      </c>
      <c r="C8" s="5" t="n">
        <v>464345</v>
      </c>
    </row>
    <row r="9" spans="1:3">
      <c r="A9" s="4" t="s">
        <v>101</v>
      </c>
      <c r="B9" s="5" t="n">
        <v>85832357</v>
      </c>
      <c r="C9" s="5" t="n">
        <v>85309335</v>
      </c>
    </row>
    <row r="10" spans="1:3">
      <c r="A10" s="4" t="s">
        <v>332</v>
      </c>
      <c r="B10" s="5" t="n">
        <v>-62051356</v>
      </c>
      <c r="C10" s="5" t="n">
        <v>-58797842</v>
      </c>
    </row>
    <row r="11" spans="1:3">
      <c r="A11" s="4" t="s">
        <v>333</v>
      </c>
      <c r="B11" s="6" t="n">
        <v>23781001</v>
      </c>
      <c r="C11" s="6" t="n">
        <v>26511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334</v>
      </c>
      <c r="B1" s="2" t="s">
        <v>1</v>
      </c>
    </row>
    <row r="2" spans="1:3">
      <c r="B2" s="2" t="s">
        <v>2</v>
      </c>
      <c r="C2" s="2" t="s">
        <v>32</v>
      </c>
    </row>
    <row r="3" spans="1:3">
      <c r="A3" s="3" t="s">
        <v>335</v>
      </c>
    </row>
    <row r="4" spans="1:3">
      <c r="A4" s="4" t="s">
        <v>336</v>
      </c>
      <c r="B4" s="4" t="s">
        <v>337</v>
      </c>
    </row>
    <row r="5" spans="1:3">
      <c r="A5" s="4" t="s">
        <v>338</v>
      </c>
      <c r="C5" s="6" t="n">
        <v>3000000</v>
      </c>
    </row>
    <row r="6" spans="1:3">
      <c r="A6" s="4" t="s">
        <v>339</v>
      </c>
    </row>
    <row r="7" spans="1:3">
      <c r="A7" s="3" t="s">
        <v>335</v>
      </c>
    </row>
    <row r="8" spans="1:3">
      <c r="A8" s="4" t="s">
        <v>340</v>
      </c>
      <c r="B8" s="6" t="n">
        <v>2100000</v>
      </c>
    </row>
    <row r="9" spans="1:3">
      <c r="A9" s="4" t="s">
        <v>341</v>
      </c>
    </row>
    <row r="10" spans="1:3">
      <c r="A10" s="3" t="s">
        <v>335</v>
      </c>
    </row>
    <row r="11" spans="1:3">
      <c r="A11" s="4" t="s">
        <v>340</v>
      </c>
      <c r="B11" s="6" t="n">
        <v>880000</v>
      </c>
    </row>
    <row r="12" spans="1:3">
      <c r="A12" s="4" t="s">
        <v>342</v>
      </c>
    </row>
    <row r="13" spans="1:3">
      <c r="A13" s="3" t="s">
        <v>335</v>
      </c>
    </row>
    <row r="14" spans="1:3">
      <c r="A14" s="4" t="s">
        <v>338</v>
      </c>
      <c r="C14" s="5" t="n">
        <v>3000000</v>
      </c>
    </row>
    <row r="15" spans="1:3">
      <c r="A15" s="4" t="s">
        <v>343</v>
      </c>
      <c r="C15" s="6" t="n">
        <v>2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673009</v>
      </c>
      <c r="C3" s="6" t="n">
        <v>3623361</v>
      </c>
    </row>
    <row r="4" spans="1:3">
      <c r="A4" s="4" t="s">
        <v>347</v>
      </c>
      <c r="B4" s="5" t="n">
        <v>30987758</v>
      </c>
      <c r="C4" s="5" t="n">
        <v>37039055</v>
      </c>
    </row>
    <row r="5" spans="1:3">
      <c r="A5" s="4" t="s">
        <v>348</v>
      </c>
      <c r="B5" s="5" t="n">
        <v>30314749</v>
      </c>
      <c r="C5" s="5" t="n">
        <v>33415694</v>
      </c>
    </row>
    <row r="6" spans="1:3">
      <c r="A6" s="4" t="s">
        <v>349</v>
      </c>
    </row>
    <row r="7" spans="1:3">
      <c r="A7" s="3" t="s">
        <v>350</v>
      </c>
    </row>
    <row r="8" spans="1:3">
      <c r="A8" s="4" t="s">
        <v>351</v>
      </c>
      <c r="B8" s="5" t="n">
        <v>27192281</v>
      </c>
      <c r="C8" s="5" t="n">
        <v>29343578</v>
      </c>
    </row>
    <row r="9" spans="1:3">
      <c r="A9" s="4" t="s">
        <v>352</v>
      </c>
    </row>
    <row r="10" spans="1:3">
      <c r="A10" s="3" t="s">
        <v>350</v>
      </c>
    </row>
    <row r="11" spans="1:3">
      <c r="A11" s="4" t="s">
        <v>351</v>
      </c>
      <c r="B11" s="5" t="n">
        <v>2900000</v>
      </c>
      <c r="C11" s="5" t="n">
        <v>2900000</v>
      </c>
    </row>
    <row r="12" spans="1:3">
      <c r="A12" s="4" t="s">
        <v>353</v>
      </c>
    </row>
    <row r="13" spans="1:3">
      <c r="A13" s="3" t="s">
        <v>345</v>
      </c>
    </row>
    <row r="14" spans="1:3">
      <c r="A14" s="4" t="s">
        <v>347</v>
      </c>
      <c r="B14" s="5" t="n">
        <v>895477</v>
      </c>
      <c r="C14" s="5" t="n">
        <v>2595477</v>
      </c>
    </row>
    <row r="15" spans="1:3">
      <c r="A15" s="4" t="s">
        <v>346</v>
      </c>
      <c r="B15" s="5" t="n">
        <v>673009</v>
      </c>
      <c r="C15" s="5" t="n">
        <v>2376694</v>
      </c>
    </row>
    <row r="16" spans="1:3">
      <c r="A16" s="4" t="s">
        <v>348</v>
      </c>
      <c r="B16" s="6" t="n">
        <v>222468</v>
      </c>
      <c r="C16" s="5" t="n">
        <v>218783</v>
      </c>
    </row>
    <row r="17" spans="1:3">
      <c r="A17" s="4" t="s">
        <v>341</v>
      </c>
    </row>
    <row r="18" spans="1:3">
      <c r="A18" s="3" t="s">
        <v>345</v>
      </c>
    </row>
    <row r="19" spans="1:3">
      <c r="A19" s="4" t="s">
        <v>347</v>
      </c>
      <c r="C19" s="5" t="n">
        <v>2200000</v>
      </c>
    </row>
    <row r="20" spans="1:3">
      <c r="A20" s="4" t="s">
        <v>346</v>
      </c>
      <c r="C20" s="5" t="n">
        <v>1246667</v>
      </c>
    </row>
    <row r="21" spans="1:3">
      <c r="A21" s="4" t="s">
        <v>348</v>
      </c>
      <c r="C21" s="6" t="n">
        <v>95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53"/>
    <col customWidth="1" max="3" min="3" width="37"/>
    <col customWidth="1" max="4" min="4" width="27"/>
    <col customWidth="1" max="5" min="5" width="14"/>
  </cols>
  <sheetData>
    <row r="1" spans="1:5">
      <c r="A1" s="1" t="s">
        <v>97</v>
      </c>
      <c r="B1" s="2" t="s">
        <v>98</v>
      </c>
      <c r="C1" s="2" t="s">
        <v>99</v>
      </c>
      <c r="D1" s="2" t="s">
        <v>100</v>
      </c>
      <c r="E1" s="2" t="s">
        <v>101</v>
      </c>
    </row>
    <row r="2" spans="1:5">
      <c r="A2" s="4" t="s">
        <v>102</v>
      </c>
      <c r="B2" s="6" t="n">
        <v>70460672</v>
      </c>
      <c r="C2" s="4" t="s">
        <v>103</v>
      </c>
      <c r="D2" s="6" t="n">
        <v>67887246</v>
      </c>
      <c r="E2" s="6" t="n">
        <v>138347918</v>
      </c>
    </row>
    <row r="3" spans="1:5">
      <c r="A3" s="4" t="s">
        <v>104</v>
      </c>
      <c r="B3" s="5" t="n">
        <v>7550126</v>
      </c>
    </row>
    <row r="4" spans="1:5">
      <c r="A4" s="4" t="s">
        <v>105</v>
      </c>
      <c r="C4" s="4" t="s">
        <v>103</v>
      </c>
      <c r="D4" s="5" t="n">
        <v>6603157</v>
      </c>
      <c r="E4" s="5" t="n">
        <v>6603157</v>
      </c>
    </row>
    <row r="5" spans="1:5">
      <c r="A5" s="4" t="s">
        <v>106</v>
      </c>
      <c r="C5" s="4" t="s">
        <v>103</v>
      </c>
      <c r="D5" s="5" t="n">
        <v>-3252254</v>
      </c>
      <c r="E5" s="5" t="n">
        <v>-3252254</v>
      </c>
    </row>
    <row r="6" spans="1:5">
      <c r="A6" s="4" t="s">
        <v>107</v>
      </c>
      <c r="B6" s="6" t="n">
        <v>412978</v>
      </c>
      <c r="C6" s="4" t="s">
        <v>103</v>
      </c>
      <c r="E6" s="5" t="n">
        <v>412978</v>
      </c>
    </row>
    <row r="7" spans="1:5">
      <c r="A7" s="4" t="s">
        <v>108</v>
      </c>
      <c r="B7" s="5" t="n">
        <v>16545</v>
      </c>
    </row>
    <row r="8" spans="1:5">
      <c r="A8" s="4" t="s">
        <v>109</v>
      </c>
      <c r="B8" s="6" t="n">
        <v>8742</v>
      </c>
      <c r="C8" s="4" t="s">
        <v>103</v>
      </c>
      <c r="E8" s="5" t="n">
        <v>8742</v>
      </c>
    </row>
    <row r="9" spans="1:5">
      <c r="A9" s="4" t="s">
        <v>110</v>
      </c>
      <c r="B9" s="5" t="n">
        <v>600</v>
      </c>
    </row>
    <row r="10" spans="1:5">
      <c r="A10" s="4" t="s">
        <v>111</v>
      </c>
      <c r="B10" s="6" t="n">
        <v>70882392</v>
      </c>
      <c r="C10" s="4" t="s">
        <v>103</v>
      </c>
      <c r="D10" s="5" t="n">
        <v>71238149</v>
      </c>
      <c r="E10" s="5" t="n">
        <v>142120541</v>
      </c>
    </row>
    <row r="11" spans="1:5">
      <c r="A11" s="4" t="s">
        <v>112</v>
      </c>
      <c r="B11" s="5" t="n">
        <v>7567271</v>
      </c>
    </row>
    <row r="12" spans="1:5">
      <c r="A12" s="4" t="s">
        <v>105</v>
      </c>
      <c r="C12" s="4" t="s">
        <v>103</v>
      </c>
      <c r="D12" s="5" t="n">
        <v>-2139396</v>
      </c>
      <c r="E12" s="5" t="n">
        <v>-2139396</v>
      </c>
    </row>
    <row r="13" spans="1:5">
      <c r="A13" s="4" t="s">
        <v>106</v>
      </c>
      <c r="C13" s="4" t="s">
        <v>103</v>
      </c>
      <c r="D13" s="5" t="n">
        <v>-3297066</v>
      </c>
      <c r="E13" s="5" t="n">
        <v>-3297066</v>
      </c>
    </row>
    <row r="14" spans="1:5">
      <c r="A14" s="4" t="s">
        <v>107</v>
      </c>
      <c r="B14" s="6" t="n">
        <v>359359</v>
      </c>
      <c r="C14" s="4" t="s">
        <v>103</v>
      </c>
      <c r="E14" s="5" t="n">
        <v>359359</v>
      </c>
    </row>
    <row r="15" spans="1:5">
      <c r="A15" s="4" t="s">
        <v>108</v>
      </c>
      <c r="B15" s="5" t="n">
        <v>29816</v>
      </c>
    </row>
    <row r="16" spans="1:5">
      <c r="A16" s="4" t="s">
        <v>113</v>
      </c>
      <c r="B16" s="6" t="n">
        <v>-1950114</v>
      </c>
      <c r="C16" s="4" t="s">
        <v>103</v>
      </c>
      <c r="E16" s="5" t="n">
        <v>-1950114</v>
      </c>
    </row>
    <row r="17" spans="1:5">
      <c r="A17" s="4" t="s">
        <v>114</v>
      </c>
      <c r="B17" s="5" t="n">
        <v>-175632</v>
      </c>
    </row>
    <row r="18" spans="1:5">
      <c r="A18" s="4" t="s">
        <v>115</v>
      </c>
      <c r="B18" s="6" t="n">
        <v>69291637</v>
      </c>
      <c r="C18" s="4" t="s">
        <v>103</v>
      </c>
      <c r="D18" s="5" t="n">
        <v>65801687</v>
      </c>
      <c r="E18" s="5" t="n">
        <v>135093324</v>
      </c>
    </row>
    <row r="19" spans="1:5">
      <c r="A19" s="4" t="s">
        <v>116</v>
      </c>
      <c r="B19" s="5" t="n">
        <v>7421455</v>
      </c>
    </row>
    <row r="20" spans="1:5">
      <c r="A20" s="4" t="s">
        <v>105</v>
      </c>
      <c r="C20" s="4" t="s">
        <v>103</v>
      </c>
      <c r="D20" s="5" t="n">
        <v>9586666</v>
      </c>
      <c r="E20" s="5" t="n">
        <v>9586666</v>
      </c>
    </row>
    <row r="21" spans="1:5">
      <c r="A21" s="4" t="s">
        <v>106</v>
      </c>
      <c r="C21" s="4" t="s">
        <v>103</v>
      </c>
      <c r="D21" s="5" t="n">
        <v>-3269418</v>
      </c>
      <c r="E21" s="5" t="n">
        <v>-3269418</v>
      </c>
    </row>
    <row r="22" spans="1:5">
      <c r="A22" s="4" t="s">
        <v>107</v>
      </c>
      <c r="B22" s="6" t="n">
        <v>356391</v>
      </c>
      <c r="C22" s="4" t="s">
        <v>103</v>
      </c>
      <c r="E22" s="5" t="n">
        <v>356391</v>
      </c>
    </row>
    <row r="23" spans="1:5">
      <c r="A23" s="4" t="s">
        <v>108</v>
      </c>
      <c r="B23" s="5" t="n">
        <v>27682</v>
      </c>
    </row>
    <row r="24" spans="1:5">
      <c r="A24" s="4" t="s">
        <v>109</v>
      </c>
      <c r="B24" s="6" t="n">
        <v>14236</v>
      </c>
      <c r="C24" s="4" t="s">
        <v>103</v>
      </c>
      <c r="E24" s="5" t="n">
        <v>14236</v>
      </c>
    </row>
    <row r="25" spans="1:5">
      <c r="A25" s="4" t="s">
        <v>110</v>
      </c>
      <c r="B25" s="5" t="n">
        <v>1050</v>
      </c>
    </row>
    <row r="26" spans="1:5">
      <c r="A26" s="4" t="s">
        <v>113</v>
      </c>
      <c r="B26" s="6" t="n">
        <v>-688337</v>
      </c>
      <c r="C26" s="4" t="s">
        <v>103</v>
      </c>
      <c r="E26" s="5" t="n">
        <v>-688337</v>
      </c>
    </row>
    <row r="27" spans="1:5">
      <c r="A27" s="4" t="s">
        <v>114</v>
      </c>
      <c r="B27" s="5" t="n">
        <v>-51533</v>
      </c>
    </row>
    <row r="28" spans="1:5">
      <c r="A28" s="4" t="s">
        <v>117</v>
      </c>
      <c r="B28" s="6" t="n">
        <v>68973927</v>
      </c>
      <c r="C28" s="4" t="s">
        <v>103</v>
      </c>
      <c r="D28" s="6" t="n">
        <v>72118935</v>
      </c>
      <c r="E28" s="6" t="n">
        <v>141092862</v>
      </c>
    </row>
    <row r="29" spans="1:5">
      <c r="A29" s="4" t="s">
        <v>118</v>
      </c>
      <c r="B29" s="5" t="n">
        <v>7398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2</v>
      </c>
    </row>
    <row r="3" spans="1:4">
      <c r="A3" s="3" t="s">
        <v>161</v>
      </c>
    </row>
    <row r="4" spans="1:4">
      <c r="A4" s="4" t="s">
        <v>355</v>
      </c>
      <c r="B4" s="6" t="n">
        <v>121</v>
      </c>
      <c r="C4" s="6" t="n">
        <v>132</v>
      </c>
      <c r="D4" s="6" t="n">
        <v>1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61</v>
      </c>
    </row>
    <row r="3" spans="1:2">
      <c r="A3" s="5" t="n">
        <v>2018</v>
      </c>
      <c r="B3" s="6" t="n">
        <v>41</v>
      </c>
    </row>
    <row r="4" spans="1:2">
      <c r="A4" s="5" t="n">
        <v>2019</v>
      </c>
      <c r="B4" s="5" t="n">
        <v>33</v>
      </c>
    </row>
    <row r="5" spans="1:2">
      <c r="A5" s="5" t="n">
        <v>2020</v>
      </c>
      <c r="B5" s="5" t="n">
        <v>31</v>
      </c>
    </row>
    <row r="6" spans="1:2">
      <c r="A6" s="5" t="n">
        <v>2021</v>
      </c>
      <c r="B6" s="5" t="n">
        <v>26</v>
      </c>
    </row>
    <row r="7" spans="1:2">
      <c r="A7" s="5" t="n">
        <v>2022</v>
      </c>
      <c r="B7" s="5" t="n">
        <v>22</v>
      </c>
    </row>
    <row r="8" spans="1:2">
      <c r="A8" s="4" t="s">
        <v>358</v>
      </c>
      <c r="B8" s="6" t="n">
        <v>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9</v>
      </c>
      <c r="B1" s="2" t="s">
        <v>2</v>
      </c>
      <c r="C1" s="2" t="s">
        <v>32</v>
      </c>
    </row>
    <row r="2" spans="1:3">
      <c r="A2" s="3" t="s">
        <v>163</v>
      </c>
    </row>
    <row r="3" spans="1:3">
      <c r="A3" s="4" t="s">
        <v>360</v>
      </c>
      <c r="B3" s="6" t="n">
        <v>58921</v>
      </c>
      <c r="C3" s="6" t="n">
        <v>89662</v>
      </c>
    </row>
    <row r="4" spans="1:3">
      <c r="A4" s="4" t="s">
        <v>53</v>
      </c>
      <c r="B4" s="5" t="n">
        <v>139056</v>
      </c>
      <c r="C4" s="5" t="n">
        <v>142847</v>
      </c>
    </row>
    <row r="5" spans="1:3">
      <c r="A5" s="4" t="s">
        <v>101</v>
      </c>
      <c r="B5" s="6" t="n">
        <v>197977</v>
      </c>
      <c r="C5" s="6" t="n">
        <v>232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5"/>
  </cols>
  <sheetData>
    <row r="1" spans="1:4">
      <c r="A1" s="1" t="s">
        <v>361</v>
      </c>
      <c r="B1" s="2" t="s">
        <v>1</v>
      </c>
    </row>
    <row r="2" spans="1:4">
      <c r="B2" s="2" t="s">
        <v>2</v>
      </c>
      <c r="C2" s="2" t="s">
        <v>32</v>
      </c>
      <c r="D2" s="2" t="s">
        <v>362</v>
      </c>
    </row>
    <row r="3" spans="1:4">
      <c r="A3" s="3" t="s">
        <v>363</v>
      </c>
    </row>
    <row r="4" spans="1:4">
      <c r="A4" s="4" t="s">
        <v>364</v>
      </c>
      <c r="B4" s="6" t="n">
        <v>63600000</v>
      </c>
    </row>
    <row r="5" spans="1:4">
      <c r="A5" s="4" t="s">
        <v>365</v>
      </c>
      <c r="D5" s="6" t="n">
        <v>75000000</v>
      </c>
    </row>
    <row r="6" spans="1:4">
      <c r="A6" s="4" t="s">
        <v>366</v>
      </c>
    </row>
    <row r="7" spans="1:4">
      <c r="A7" s="3" t="s">
        <v>363</v>
      </c>
    </row>
    <row r="8" spans="1:4">
      <c r="A8" s="4" t="s">
        <v>367</v>
      </c>
      <c r="B8" s="4" t="s">
        <v>368</v>
      </c>
      <c r="C8" s="4" t="s">
        <v>368</v>
      </c>
    </row>
    <row r="9" spans="1:4">
      <c r="A9" s="4" t="s">
        <v>369</v>
      </c>
    </row>
    <row r="10" spans="1:4">
      <c r="A10" s="3" t="s">
        <v>363</v>
      </c>
    </row>
    <row r="11" spans="1:4">
      <c r="A11" s="4" t="s">
        <v>367</v>
      </c>
      <c r="B11" s="4" t="s">
        <v>370</v>
      </c>
      <c r="C11" s="4" t="s">
        <v>3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1</v>
      </c>
      <c r="B1" s="2" t="s">
        <v>1</v>
      </c>
    </row>
    <row r="2" spans="1:3">
      <c r="B2" s="2" t="s">
        <v>2</v>
      </c>
      <c r="C2" s="2" t="s">
        <v>32</v>
      </c>
    </row>
    <row r="3" spans="1:3">
      <c r="A3" s="3" t="s">
        <v>363</v>
      </c>
    </row>
    <row r="4" spans="1:3">
      <c r="A4" s="4" t="s">
        <v>372</v>
      </c>
      <c r="B4" s="6" t="n">
        <v>2199423</v>
      </c>
      <c r="C4" s="6" t="n">
        <v>14584008</v>
      </c>
    </row>
    <row r="5" spans="1:3">
      <c r="A5" s="4" t="s">
        <v>373</v>
      </c>
      <c r="B5" s="4" t="s">
        <v>374</v>
      </c>
    </row>
    <row r="6" spans="1:3">
      <c r="A6" s="4" t="s">
        <v>366</v>
      </c>
    </row>
    <row r="7" spans="1:3">
      <c r="A7" s="3" t="s">
        <v>363</v>
      </c>
    </row>
    <row r="8" spans="1:3">
      <c r="A8" s="4" t="s">
        <v>372</v>
      </c>
      <c r="C8" s="6" t="n">
        <v>12000000</v>
      </c>
    </row>
    <row r="9" spans="1:3">
      <c r="A9" s="4" t="s">
        <v>367</v>
      </c>
      <c r="B9" s="4" t="s">
        <v>368</v>
      </c>
      <c r="C9" s="4" t="s">
        <v>368</v>
      </c>
    </row>
    <row r="10" spans="1:3">
      <c r="A10" s="4" t="s">
        <v>369</v>
      </c>
    </row>
    <row r="11" spans="1:3">
      <c r="A11" s="3" t="s">
        <v>363</v>
      </c>
    </row>
    <row r="12" spans="1:3">
      <c r="A12" s="4" t="s">
        <v>372</v>
      </c>
      <c r="B12" s="6" t="n">
        <v>2199423</v>
      </c>
      <c r="C12" s="6" t="n">
        <v>2584008</v>
      </c>
    </row>
    <row r="13" spans="1:3">
      <c r="A13" s="4" t="s">
        <v>367</v>
      </c>
      <c r="B13" s="4" t="s">
        <v>370</v>
      </c>
      <c r="C13" s="4" t="s">
        <v>3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5</v>
      </c>
      <c r="B1" s="2" t="s">
        <v>1</v>
      </c>
    </row>
    <row r="2" spans="1:4">
      <c r="B2" s="2" t="s">
        <v>2</v>
      </c>
      <c r="C2" s="2" t="s">
        <v>32</v>
      </c>
      <c r="D2" s="2" t="s">
        <v>72</v>
      </c>
    </row>
    <row r="3" spans="1:4">
      <c r="A3" s="3" t="s">
        <v>169</v>
      </c>
    </row>
    <row r="4" spans="1:4">
      <c r="A4" s="4" t="s">
        <v>376</v>
      </c>
      <c r="B4" s="6" t="n">
        <v>1371</v>
      </c>
      <c r="C4" s="6" t="n">
        <v>1279</v>
      </c>
      <c r="D4" s="6" t="n">
        <v>1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77</v>
      </c>
      <c r="B1" s="2" t="s">
        <v>357</v>
      </c>
    </row>
    <row r="2" spans="1:2">
      <c r="A2" s="3" t="s">
        <v>157</v>
      </c>
    </row>
    <row r="3" spans="1:2">
      <c r="A3" s="5" t="n">
        <v>2018</v>
      </c>
      <c r="B3" s="6" t="n">
        <v>789903</v>
      </c>
    </row>
    <row r="4" spans="1:2">
      <c r="A4" s="5" t="n">
        <v>2019</v>
      </c>
      <c r="B4" s="5" t="n">
        <v>309991</v>
      </c>
    </row>
    <row r="5" spans="1:2">
      <c r="A5" s="5" t="n">
        <v>2020</v>
      </c>
      <c r="B5" s="5" t="n">
        <v>186651</v>
      </c>
    </row>
    <row r="6" spans="1:2">
      <c r="A6" s="5" t="n">
        <v>2021</v>
      </c>
      <c r="B6" s="5" t="n">
        <v>80335</v>
      </c>
    </row>
    <row r="7" spans="1:2">
      <c r="A7" s="5" t="n">
        <v>2022</v>
      </c>
      <c r="B7" s="5" t="n">
        <v>7334</v>
      </c>
    </row>
    <row r="8" spans="1:2">
      <c r="A8" s="4" t="s">
        <v>101</v>
      </c>
      <c r="B8" s="6" t="n">
        <v>1374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8</v>
      </c>
      <c r="B1" s="2" t="s">
        <v>1</v>
      </c>
    </row>
    <row r="2" spans="1:4">
      <c r="B2" s="2" t="s">
        <v>2</v>
      </c>
      <c r="C2" s="2" t="s">
        <v>32</v>
      </c>
      <c r="D2" s="2" t="s">
        <v>72</v>
      </c>
    </row>
    <row r="3" spans="1:4">
      <c r="A3" s="3" t="s">
        <v>172</v>
      </c>
    </row>
    <row r="4" spans="1:4">
      <c r="A4" s="4" t="s">
        <v>379</v>
      </c>
      <c r="B4" s="4" t="s">
        <v>368</v>
      </c>
      <c r="C4" s="4" t="s">
        <v>368</v>
      </c>
      <c r="D4" s="4" t="s">
        <v>368</v>
      </c>
    </row>
    <row r="5" spans="1:4">
      <c r="A5" s="4" t="s">
        <v>380</v>
      </c>
      <c r="B5" s="4" t="s">
        <v>381</v>
      </c>
      <c r="C5" s="4" t="s">
        <v>381</v>
      </c>
      <c r="D5" s="4" t="s">
        <v>381</v>
      </c>
    </row>
    <row r="6" spans="1:4">
      <c r="A6" s="4" t="s">
        <v>382</v>
      </c>
      <c r="D6" s="4" t="s">
        <v>3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2</v>
      </c>
    </row>
    <row r="3" spans="1:4">
      <c r="A3" s="3" t="s">
        <v>172</v>
      </c>
    </row>
    <row r="4" spans="1:4">
      <c r="A4" s="4" t="s">
        <v>385</v>
      </c>
      <c r="B4" s="6" t="n">
        <v>800</v>
      </c>
      <c r="C4" s="6" t="n">
        <v>900</v>
      </c>
      <c r="D4" s="6" t="n">
        <v>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86</v>
      </c>
      <c r="B1" s="2" t="s">
        <v>357</v>
      </c>
    </row>
    <row r="2" spans="1:2">
      <c r="A2" s="3" t="s">
        <v>175</v>
      </c>
    </row>
    <row r="3" spans="1:2">
      <c r="A3" s="4" t="s">
        <v>387</v>
      </c>
      <c r="B3" s="6" t="n">
        <v>3684000</v>
      </c>
    </row>
    <row r="4" spans="1:2">
      <c r="A4" s="4" t="s">
        <v>388</v>
      </c>
      <c r="B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2</v>
      </c>
    </row>
    <row r="3" spans="1:4">
      <c r="A3" s="3" t="s">
        <v>120</v>
      </c>
    </row>
    <row r="4" spans="1:4">
      <c r="A4" s="4" t="s">
        <v>105</v>
      </c>
      <c r="B4" s="6" t="n">
        <v>9586666</v>
      </c>
      <c r="C4" s="6" t="n">
        <v>-2139396</v>
      </c>
      <c r="D4" s="6" t="n">
        <v>6603157</v>
      </c>
    </row>
    <row r="5" spans="1:4">
      <c r="A5" s="3" t="s">
        <v>121</v>
      </c>
    </row>
    <row r="6" spans="1:4">
      <c r="A6" s="4" t="s">
        <v>122</v>
      </c>
      <c r="B6" s="5" t="n">
        <v>6507294</v>
      </c>
      <c r="C6" s="5" t="n">
        <v>7720836</v>
      </c>
      <c r="D6" s="5" t="n">
        <v>7188123</v>
      </c>
    </row>
    <row r="7" spans="1:4">
      <c r="A7" s="4" t="s">
        <v>123</v>
      </c>
      <c r="B7" s="5" t="n">
        <v>-3639566</v>
      </c>
      <c r="C7" s="5" t="n">
        <v>-602991</v>
      </c>
      <c r="D7" s="5" t="n">
        <v>332650</v>
      </c>
    </row>
    <row r="8" spans="1:4">
      <c r="A8" s="4" t="s">
        <v>124</v>
      </c>
      <c r="B8" s="5" t="n">
        <v>120284</v>
      </c>
      <c r="C8" s="5" t="n">
        <v>47712</v>
      </c>
      <c r="D8" s="5" t="n">
        <v>19500</v>
      </c>
    </row>
    <row r="9" spans="1:4">
      <c r="A9" s="4" t="s">
        <v>86</v>
      </c>
      <c r="B9" s="5" t="n">
        <v>2089816</v>
      </c>
    </row>
    <row r="10" spans="1:4">
      <c r="A10" s="4" t="s">
        <v>79</v>
      </c>
      <c r="C10" s="5" t="n">
        <v>486496</v>
      </c>
    </row>
    <row r="11" spans="1:4">
      <c r="A11" s="4" t="s">
        <v>80</v>
      </c>
      <c r="C11" s="5" t="n">
        <v>3000000</v>
      </c>
    </row>
    <row r="12" spans="1:4">
      <c r="A12" s="4" t="s">
        <v>107</v>
      </c>
      <c r="B12" s="5" t="n">
        <v>356391</v>
      </c>
      <c r="C12" s="5" t="n">
        <v>359359</v>
      </c>
      <c r="D12" s="5" t="n">
        <v>412978</v>
      </c>
    </row>
    <row r="13" spans="1:4">
      <c r="A13" s="3" t="s">
        <v>125</v>
      </c>
    </row>
    <row r="14" spans="1:4">
      <c r="A14" s="4" t="s">
        <v>126</v>
      </c>
      <c r="B14" s="5" t="n">
        <v>-6074903</v>
      </c>
      <c r="C14" s="5" t="n">
        <v>3273852</v>
      </c>
      <c r="D14" s="5" t="n">
        <v>11150897</v>
      </c>
    </row>
    <row r="15" spans="1:4">
      <c r="A15" s="4" t="s">
        <v>37</v>
      </c>
      <c r="B15" s="5" t="n">
        <v>4046981</v>
      </c>
      <c r="C15" s="5" t="n">
        <v>7822617</v>
      </c>
      <c r="D15" s="5" t="n">
        <v>8245983</v>
      </c>
    </row>
    <row r="16" spans="1:4">
      <c r="A16" s="4" t="s">
        <v>38</v>
      </c>
      <c r="B16" s="5" t="n">
        <v>-605559</v>
      </c>
      <c r="C16" s="5" t="n">
        <v>-1114979</v>
      </c>
      <c r="D16" s="5" t="n">
        <v>-128699</v>
      </c>
    </row>
    <row r="17" spans="1:4">
      <c r="A17" s="4" t="s">
        <v>127</v>
      </c>
      <c r="B17" s="5" t="n">
        <v>154459</v>
      </c>
      <c r="C17" s="5" t="n">
        <v>176410</v>
      </c>
      <c r="D17" s="5" t="n">
        <v>22925</v>
      </c>
    </row>
    <row r="18" spans="1:4">
      <c r="A18" s="4" t="s">
        <v>128</v>
      </c>
      <c r="B18" s="5" t="n">
        <v>34532</v>
      </c>
      <c r="C18" s="5" t="n">
        <v>26303</v>
      </c>
      <c r="D18" s="5" t="n">
        <v>40678</v>
      </c>
    </row>
    <row r="19" spans="1:4">
      <c r="A19" s="4" t="s">
        <v>46</v>
      </c>
      <c r="B19" s="5" t="n">
        <v>1359795</v>
      </c>
      <c r="C19" s="5" t="n">
        <v>2346865</v>
      </c>
      <c r="D19" s="5" t="n">
        <v>-6004991</v>
      </c>
    </row>
    <row r="20" spans="1:4">
      <c r="A20" s="4" t="s">
        <v>129</v>
      </c>
      <c r="B20" s="5" t="n">
        <v>884634</v>
      </c>
      <c r="C20" s="5" t="n">
        <v>-104743</v>
      </c>
      <c r="D20" s="5" t="n">
        <v>-4640636</v>
      </c>
    </row>
    <row r="21" spans="1:4">
      <c r="A21" s="4" t="s">
        <v>130</v>
      </c>
      <c r="B21" s="5" t="n">
        <v>2286512</v>
      </c>
    </row>
    <row r="22" spans="1:4">
      <c r="A22" s="4" t="s">
        <v>131</v>
      </c>
      <c r="B22" s="5" t="n">
        <v>17107336</v>
      </c>
      <c r="C22" s="5" t="n">
        <v>21298341</v>
      </c>
      <c r="D22" s="5" t="n">
        <v>23242565</v>
      </c>
    </row>
    <row r="23" spans="1:4">
      <c r="A23" s="3" t="s">
        <v>132</v>
      </c>
    </row>
    <row r="24" spans="1:4">
      <c r="A24" s="4" t="s">
        <v>133</v>
      </c>
      <c r="B24" s="5" t="n">
        <v>-4308346</v>
      </c>
      <c r="C24" s="5" t="n">
        <v>-5906479</v>
      </c>
      <c r="D24" s="5" t="n">
        <v>-8654642</v>
      </c>
    </row>
    <row r="25" spans="1:4">
      <c r="A25" s="4" t="s">
        <v>134</v>
      </c>
      <c r="B25" s="5" t="n">
        <v>330118</v>
      </c>
      <c r="C25" s="5" t="n">
        <v>44764</v>
      </c>
      <c r="D25" s="5" t="n">
        <v>17495</v>
      </c>
    </row>
    <row r="26" spans="1:4">
      <c r="A26" s="4" t="s">
        <v>135</v>
      </c>
      <c r="B26" s="5" t="n">
        <v>2399267</v>
      </c>
    </row>
    <row r="27" spans="1:4">
      <c r="A27" s="4" t="s">
        <v>136</v>
      </c>
      <c r="D27" s="5" t="n">
        <v>-1176</v>
      </c>
    </row>
    <row r="28" spans="1:4">
      <c r="A28" s="4" t="s">
        <v>137</v>
      </c>
      <c r="B28" s="5" t="n">
        <v>-1578961</v>
      </c>
      <c r="C28" s="5" t="n">
        <v>-5861715</v>
      </c>
      <c r="D28" s="5" t="n">
        <v>-8638323</v>
      </c>
    </row>
    <row r="29" spans="1:4">
      <c r="A29" s="3" t="s">
        <v>138</v>
      </c>
    </row>
    <row r="30" spans="1:4">
      <c r="A30" s="4" t="s">
        <v>139</v>
      </c>
      <c r="B30" s="5" t="n">
        <v>61779493</v>
      </c>
      <c r="C30" s="5" t="n">
        <v>71255424</v>
      </c>
      <c r="D30" s="5" t="n">
        <v>68423672</v>
      </c>
    </row>
    <row r="31" spans="1:4">
      <c r="A31" s="4" t="s">
        <v>140</v>
      </c>
      <c r="B31" s="5" t="n">
        <v>-74164078</v>
      </c>
      <c r="C31" s="5" t="n">
        <v>-80371505</v>
      </c>
      <c r="D31" s="5" t="n">
        <v>-80993956</v>
      </c>
    </row>
    <row r="32" spans="1:4">
      <c r="A32" s="4" t="s">
        <v>141</v>
      </c>
      <c r="B32" s="5" t="n">
        <v>14236</v>
      </c>
      <c r="D32" s="5" t="n">
        <v>8742</v>
      </c>
    </row>
    <row r="33" spans="1:4">
      <c r="A33" s="4" t="s">
        <v>113</v>
      </c>
      <c r="B33" s="5" t="n">
        <v>-688337</v>
      </c>
      <c r="C33" s="5" t="n">
        <v>-1950114</v>
      </c>
    </row>
    <row r="34" spans="1:4">
      <c r="A34" s="4" t="s">
        <v>106</v>
      </c>
      <c r="B34" s="5" t="n">
        <v>-3269418</v>
      </c>
      <c r="C34" s="5" t="n">
        <v>-3297066</v>
      </c>
      <c r="D34" s="5" t="n">
        <v>-3252254</v>
      </c>
    </row>
    <row r="35" spans="1:4">
      <c r="A35" s="4" t="s">
        <v>142</v>
      </c>
      <c r="B35" s="5" t="n">
        <v>-16328104</v>
      </c>
      <c r="C35" s="5" t="n">
        <v>-14363261</v>
      </c>
      <c r="D35" s="5" t="n">
        <v>-15813796</v>
      </c>
    </row>
    <row r="36" spans="1:4">
      <c r="A36" s="4" t="s">
        <v>143</v>
      </c>
      <c r="B36" s="5" t="n">
        <v>-799729</v>
      </c>
      <c r="C36" s="5" t="n">
        <v>1073365</v>
      </c>
      <c r="D36" s="5" t="n">
        <v>-1209554</v>
      </c>
    </row>
    <row r="37" spans="1:4">
      <c r="A37" s="3" t="s">
        <v>144</v>
      </c>
    </row>
    <row r="38" spans="1:4">
      <c r="A38" s="4" t="s">
        <v>145</v>
      </c>
      <c r="B38" s="5" t="n">
        <v>4480505</v>
      </c>
      <c r="C38" s="5" t="n">
        <v>3407140</v>
      </c>
      <c r="D38" s="5" t="n">
        <v>4616694</v>
      </c>
    </row>
    <row r="39" spans="1:4">
      <c r="A39" s="4" t="s">
        <v>146</v>
      </c>
      <c r="B39" s="6" t="n">
        <v>3680776</v>
      </c>
      <c r="C39" s="6" t="n">
        <v>4480505</v>
      </c>
      <c r="D39" s="6" t="n">
        <v>34071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2</v>
      </c>
    </row>
    <row r="3" spans="1:4">
      <c r="A3" s="3" t="s">
        <v>390</v>
      </c>
    </row>
    <row r="4" spans="1:4">
      <c r="A4" s="4" t="s">
        <v>391</v>
      </c>
      <c r="B4" s="6" t="n">
        <v>3387046</v>
      </c>
      <c r="C4" s="6" t="n">
        <v>-1192764</v>
      </c>
      <c r="D4" s="6" t="n">
        <v>2656870</v>
      </c>
    </row>
    <row r="5" spans="1:4">
      <c r="A5" s="4" t="s">
        <v>392</v>
      </c>
      <c r="B5" s="5" t="n">
        <v>-3764882</v>
      </c>
      <c r="C5" s="5" t="n">
        <v>-296045</v>
      </c>
      <c r="D5" s="5" t="n">
        <v>287755</v>
      </c>
    </row>
    <row r="6" spans="1:4">
      <c r="A6" s="4" t="s">
        <v>393</v>
      </c>
      <c r="B6" s="5" t="n">
        <v>-377836</v>
      </c>
      <c r="C6" s="5" t="n">
        <v>-1488809</v>
      </c>
      <c r="D6" s="5" t="n">
        <v>2944625</v>
      </c>
    </row>
    <row r="7" spans="1:4">
      <c r="A7" s="3" t="s">
        <v>394</v>
      </c>
    </row>
    <row r="8" spans="1:4">
      <c r="A8" s="4" t="s">
        <v>391</v>
      </c>
      <c r="B8" s="5" t="n">
        <v>64675</v>
      </c>
      <c r="C8" s="5" t="n">
        <v>151728</v>
      </c>
      <c r="D8" s="5" t="n">
        <v>81433</v>
      </c>
    </row>
    <row r="9" spans="1:4">
      <c r="A9" s="4" t="s">
        <v>392</v>
      </c>
      <c r="B9" s="5" t="n">
        <v>125329</v>
      </c>
      <c r="C9" s="5" t="n">
        <v>-349284</v>
      </c>
      <c r="D9" s="5" t="n">
        <v>86863</v>
      </c>
    </row>
    <row r="10" spans="1:4">
      <c r="A10" s="4" t="s">
        <v>395</v>
      </c>
      <c r="B10" s="5" t="n">
        <v>190004</v>
      </c>
      <c r="C10" s="5" t="n">
        <v>-197556</v>
      </c>
      <c r="D10" s="5" t="n">
        <v>168296</v>
      </c>
    </row>
    <row r="11" spans="1:4">
      <c r="A11" s="3" t="s">
        <v>396</v>
      </c>
    </row>
    <row r="12" spans="1:4">
      <c r="A12" s="4" t="s">
        <v>391</v>
      </c>
      <c r="B12" s="5" t="n">
        <v>-37517</v>
      </c>
      <c r="C12" s="5" t="n">
        <v>164950</v>
      </c>
      <c r="D12" s="5" t="n">
        <v>13391</v>
      </c>
    </row>
    <row r="13" spans="1:4">
      <c r="A13" s="4" t="s">
        <v>392</v>
      </c>
      <c r="B13" s="5" t="n">
        <v>-13</v>
      </c>
      <c r="C13" s="5" t="n">
        <v>42337</v>
      </c>
      <c r="D13" s="5" t="n">
        <v>-41969</v>
      </c>
    </row>
    <row r="14" spans="1:4">
      <c r="A14" s="4" t="s">
        <v>397</v>
      </c>
      <c r="B14" s="5" t="n">
        <v>-37530</v>
      </c>
      <c r="C14" s="5" t="n">
        <v>207287</v>
      </c>
      <c r="D14" s="5" t="n">
        <v>-28578</v>
      </c>
    </row>
    <row r="15" spans="1:4">
      <c r="A15" s="4" t="s">
        <v>101</v>
      </c>
      <c r="B15" s="6" t="n">
        <v>-225362</v>
      </c>
      <c r="C15" s="6" t="n">
        <v>-1479078</v>
      </c>
      <c r="D15" s="6" t="n">
        <v>30843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8</v>
      </c>
      <c r="B1" s="2" t="s">
        <v>1</v>
      </c>
    </row>
    <row r="2" spans="1:4">
      <c r="B2" s="2" t="s">
        <v>2</v>
      </c>
      <c r="C2" s="2" t="s">
        <v>32</v>
      </c>
      <c r="D2" s="2" t="s">
        <v>72</v>
      </c>
    </row>
    <row r="3" spans="1:4">
      <c r="A3" s="3" t="s">
        <v>175</v>
      </c>
    </row>
    <row r="4" spans="1:4">
      <c r="A4" s="4" t="s">
        <v>399</v>
      </c>
      <c r="B4" s="6" t="n">
        <v>3272159</v>
      </c>
      <c r="C4" s="6" t="n">
        <v>-1270003</v>
      </c>
      <c r="D4" s="6" t="n">
        <v>3404159</v>
      </c>
    </row>
    <row r="5" spans="1:4">
      <c r="A5" s="4" t="s">
        <v>400</v>
      </c>
      <c r="B5" s="5" t="n">
        <v>-4490916</v>
      </c>
    </row>
    <row r="6" spans="1:4">
      <c r="A6" s="4" t="s">
        <v>401</v>
      </c>
      <c r="B6" s="5" t="n">
        <v>2792683</v>
      </c>
    </row>
    <row r="7" spans="1:4">
      <c r="A7" s="4" t="s">
        <v>402</v>
      </c>
      <c r="B7" s="5" t="n">
        <v>-1802186</v>
      </c>
      <c r="C7" s="5" t="n">
        <v>-2367810</v>
      </c>
      <c r="D7" s="5" t="n">
        <v>-2816963</v>
      </c>
    </row>
    <row r="8" spans="1:4">
      <c r="A8" s="4" t="s">
        <v>403</v>
      </c>
      <c r="C8" s="5" t="n">
        <v>2050314</v>
      </c>
      <c r="D8" s="5" t="n">
        <v>2556940</v>
      </c>
    </row>
    <row r="9" spans="1:4">
      <c r="A9" s="4" t="s">
        <v>404</v>
      </c>
      <c r="C9" s="5" t="n">
        <v>7353</v>
      </c>
    </row>
    <row r="10" spans="1:4">
      <c r="A10" s="4" t="s">
        <v>405</v>
      </c>
      <c r="B10" s="5" t="n">
        <v>137336</v>
      </c>
      <c r="C10" s="5" t="n">
        <v>-99699</v>
      </c>
      <c r="D10" s="5" t="n">
        <v>67886</v>
      </c>
    </row>
    <row r="11" spans="1:4">
      <c r="A11" s="4" t="s">
        <v>406</v>
      </c>
      <c r="B11" s="5" t="n">
        <v>-260035</v>
      </c>
      <c r="D11" s="5" t="n">
        <v>-194498</v>
      </c>
    </row>
    <row r="12" spans="1:4">
      <c r="A12" s="4" t="s">
        <v>407</v>
      </c>
      <c r="B12" s="5" t="n">
        <v>80316</v>
      </c>
      <c r="C12" s="5" t="n">
        <v>100288</v>
      </c>
      <c r="D12" s="5" t="n">
        <v>98082</v>
      </c>
    </row>
    <row r="13" spans="1:4">
      <c r="A13" s="4" t="s">
        <v>408</v>
      </c>
      <c r="B13" s="5" t="n">
        <v>130</v>
      </c>
      <c r="C13" s="5" t="n">
        <v>3847</v>
      </c>
      <c r="D13" s="5" t="n">
        <v>5998</v>
      </c>
    </row>
    <row r="14" spans="1:4">
      <c r="A14" s="4" t="s">
        <v>409</v>
      </c>
      <c r="B14" s="5" t="n">
        <v>45151</v>
      </c>
      <c r="C14" s="5" t="n">
        <v>96632</v>
      </c>
      <c r="D14" s="5" t="n">
        <v>-37261</v>
      </c>
    </row>
    <row r="15" spans="1:4">
      <c r="A15" s="4" t="s">
        <v>101</v>
      </c>
      <c r="B15" s="6" t="n">
        <v>-225362</v>
      </c>
      <c r="C15" s="6" t="n">
        <v>-1479078</v>
      </c>
      <c r="D15" s="6" t="n">
        <v>30843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v>
      </c>
      <c r="C1" s="2" t="s">
        <v>32</v>
      </c>
    </row>
    <row r="2" spans="1:3">
      <c r="A2" s="3" t="s">
        <v>175</v>
      </c>
    </row>
    <row r="3" spans="1:3">
      <c r="A3" s="4" t="s">
        <v>411</v>
      </c>
      <c r="C3" s="6" t="n">
        <v>242916</v>
      </c>
    </row>
    <row r="4" spans="1:3">
      <c r="A4" s="4" t="s">
        <v>37</v>
      </c>
      <c r="B4" s="6" t="n">
        <v>333012</v>
      </c>
      <c r="C4" s="5" t="n">
        <v>491371</v>
      </c>
    </row>
    <row r="5" spans="1:3">
      <c r="A5" s="4" t="s">
        <v>405</v>
      </c>
      <c r="B5" s="5" t="n">
        <v>208076</v>
      </c>
      <c r="C5" s="5" t="n">
        <v>302929</v>
      </c>
    </row>
    <row r="6" spans="1:3">
      <c r="A6" s="4" t="s">
        <v>412</v>
      </c>
      <c r="B6" s="5" t="n">
        <v>32406</v>
      </c>
      <c r="C6" s="5" t="n">
        <v>63214</v>
      </c>
    </row>
    <row r="7" spans="1:3">
      <c r="A7" s="4" t="s">
        <v>413</v>
      </c>
      <c r="B7" s="5" t="n">
        <v>580706</v>
      </c>
      <c r="C7" s="5" t="n">
        <v>736519</v>
      </c>
    </row>
    <row r="8" spans="1:3">
      <c r="A8" s="4" t="s">
        <v>414</v>
      </c>
      <c r="B8" s="5" t="n">
        <v>1154200</v>
      </c>
      <c r="C8" s="5" t="n">
        <v>1836949</v>
      </c>
    </row>
    <row r="9" spans="1:3">
      <c r="A9" s="4" t="s">
        <v>415</v>
      </c>
      <c r="B9" s="5" t="n">
        <v>-480127</v>
      </c>
      <c r="C9" s="5" t="n">
        <v>-471159</v>
      </c>
    </row>
    <row r="10" spans="1:3">
      <c r="A10" s="4" t="s">
        <v>414</v>
      </c>
      <c r="B10" s="5" t="n">
        <v>674073</v>
      </c>
      <c r="C10" s="5" t="n">
        <v>1365790</v>
      </c>
    </row>
    <row r="11" spans="1:3">
      <c r="A11" s="4" t="s">
        <v>411</v>
      </c>
      <c r="B11" s="5" t="n">
        <v>247230</v>
      </c>
    </row>
    <row r="12" spans="1:3">
      <c r="A12" s="4" t="s">
        <v>416</v>
      </c>
      <c r="B12" s="5" t="n">
        <v>784051</v>
      </c>
      <c r="C12" s="5" t="n">
        <v>1676813</v>
      </c>
    </row>
    <row r="13" spans="1:3">
      <c r="A13" s="4" t="s">
        <v>417</v>
      </c>
      <c r="B13" s="5" t="n">
        <v>6917331</v>
      </c>
      <c r="C13" s="5" t="n">
        <v>10337533</v>
      </c>
    </row>
    <row r="14" spans="1:3">
      <c r="A14" s="4" t="s">
        <v>128</v>
      </c>
      <c r="B14" s="5" t="n">
        <v>224132</v>
      </c>
      <c r="C14" s="5" t="n">
        <v>337972</v>
      </c>
    </row>
    <row r="15" spans="1:3">
      <c r="A15" s="4" t="s">
        <v>418</v>
      </c>
      <c r="B15" s="5" t="n">
        <v>227563</v>
      </c>
      <c r="C15" s="5" t="n">
        <v>379271</v>
      </c>
    </row>
    <row r="16" spans="1:3">
      <c r="A16" s="4" t="s">
        <v>419</v>
      </c>
      <c r="B16" s="5" t="n">
        <v>8400307</v>
      </c>
      <c r="C16" s="5" t="n">
        <v>12731589</v>
      </c>
    </row>
    <row r="17" spans="1:3">
      <c r="A17" s="4" t="s">
        <v>420</v>
      </c>
      <c r="B17" s="6" t="n">
        <v>7726234</v>
      </c>
      <c r="C17" s="6" t="n">
        <v>11365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421</v>
      </c>
      <c r="B1" s="2" t="s">
        <v>1</v>
      </c>
    </row>
    <row r="2" spans="1:2">
      <c r="B2" s="2" t="s">
        <v>2</v>
      </c>
    </row>
    <row r="3" spans="1:2">
      <c r="A3" s="4" t="s">
        <v>422</v>
      </c>
    </row>
    <row r="4" spans="1:2">
      <c r="A4" s="3" t="s">
        <v>423</v>
      </c>
    </row>
    <row r="5" spans="1:2">
      <c r="A5" s="4" t="s">
        <v>424</v>
      </c>
      <c r="B5" s="5" t="n">
        <v>2013</v>
      </c>
    </row>
    <row r="6" spans="1:2">
      <c r="A6" s="4" t="s">
        <v>425</v>
      </c>
    </row>
    <row r="7" spans="1:2">
      <c r="A7" s="3" t="s">
        <v>423</v>
      </c>
    </row>
    <row r="8" spans="1:2">
      <c r="A8" s="4" t="s">
        <v>424</v>
      </c>
      <c r="B8" s="5" t="n">
        <v>2014</v>
      </c>
    </row>
    <row r="9" spans="1:2">
      <c r="A9" s="4" t="s">
        <v>426</v>
      </c>
    </row>
    <row r="10" spans="1:2">
      <c r="A10" s="3" t="s">
        <v>423</v>
      </c>
    </row>
    <row r="11" spans="1:2">
      <c r="A11" s="4" t="s">
        <v>424</v>
      </c>
      <c r="B11" s="5" t="n">
        <v>2012</v>
      </c>
    </row>
    <row r="12" spans="1:2">
      <c r="A12" s="4" t="s">
        <v>427</v>
      </c>
    </row>
    <row r="13" spans="1:2">
      <c r="A13" s="3" t="s">
        <v>423</v>
      </c>
    </row>
    <row r="14" spans="1:2">
      <c r="A14" s="4" t="s">
        <v>424</v>
      </c>
      <c r="B14" s="5" t="n">
        <v>20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9</v>
      </c>
    </row>
    <row r="4" spans="1:3">
      <c r="A4" s="4" t="s">
        <v>430</v>
      </c>
      <c r="B4" s="6" t="n">
        <v>7500000</v>
      </c>
    </row>
    <row r="5" spans="1:3">
      <c r="A5" s="4" t="s">
        <v>431</v>
      </c>
      <c r="B5" s="5" t="n">
        <v>51533</v>
      </c>
    </row>
    <row r="6" spans="1:3">
      <c r="A6" s="4" t="s">
        <v>432</v>
      </c>
      <c r="B6" s="6" t="n">
        <v>688337</v>
      </c>
    </row>
    <row r="7" spans="1:3">
      <c r="A7" s="4" t="s">
        <v>433</v>
      </c>
      <c r="B7" s="7" t="n">
        <v>13.36</v>
      </c>
    </row>
    <row r="8" spans="1:3">
      <c r="A8" s="4" t="s">
        <v>434</v>
      </c>
      <c r="B8" s="6" t="n">
        <v>6811663</v>
      </c>
    </row>
    <row r="9" spans="1:3">
      <c r="A9" s="4" t="s">
        <v>435</v>
      </c>
    </row>
    <row r="10" spans="1:3">
      <c r="A10" s="4" t="s">
        <v>430</v>
      </c>
      <c r="C10" s="6" t="n">
        <v>7500000</v>
      </c>
    </row>
    <row r="11" spans="1:3">
      <c r="A11" s="4" t="s">
        <v>431</v>
      </c>
      <c r="C11" s="5" t="n">
        <v>175632</v>
      </c>
    </row>
    <row r="12" spans="1:3">
      <c r="A12" s="4" t="s">
        <v>432</v>
      </c>
      <c r="C12" s="6" t="n">
        <v>1950114</v>
      </c>
    </row>
    <row r="13" spans="1:3">
      <c r="A13" s="4" t="s">
        <v>433</v>
      </c>
      <c r="C13" s="7" t="n">
        <v>11.1</v>
      </c>
    </row>
    <row r="14" spans="1:3">
      <c r="A14" s="4" t="s">
        <v>434</v>
      </c>
      <c r="C14" s="6" t="n">
        <v>55498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6</v>
      </c>
      <c r="B1" s="2" t="s">
        <v>2</v>
      </c>
      <c r="C1" s="2" t="s">
        <v>32</v>
      </c>
    </row>
    <row r="2" spans="1:3">
      <c r="A2" s="4" t="s">
        <v>437</v>
      </c>
    </row>
    <row r="3" spans="1:3">
      <c r="A3" s="4" t="s">
        <v>438</v>
      </c>
      <c r="B3" s="5" t="n">
        <v>125000</v>
      </c>
    </row>
    <row r="4" spans="1:3">
      <c r="A4" s="4" t="s">
        <v>439</v>
      </c>
      <c r="B4" s="7" t="n">
        <v>0.06</v>
      </c>
    </row>
    <row r="5" spans="1:3">
      <c r="A5" s="4" t="s">
        <v>440</v>
      </c>
    </row>
    <row r="6" spans="1:3">
      <c r="A6" s="4" t="s">
        <v>441</v>
      </c>
      <c r="B6" s="6" t="n">
        <v>0</v>
      </c>
      <c r="C6" s="6" t="n">
        <v>0</v>
      </c>
    </row>
    <row r="7" spans="1:3">
      <c r="A7" s="4" t="s">
        <v>438</v>
      </c>
      <c r="B7" s="5" t="n">
        <v>250000</v>
      </c>
    </row>
    <row r="8" spans="1:3">
      <c r="A8" s="4" t="s">
        <v>442</v>
      </c>
      <c r="B8" s="5" t="n">
        <v>0</v>
      </c>
    </row>
    <row r="9" spans="1:3">
      <c r="A9" s="4" t="s">
        <v>443</v>
      </c>
    </row>
    <row r="10" spans="1:3">
      <c r="A10" s="4" t="s">
        <v>441</v>
      </c>
      <c r="B10" s="6" t="n">
        <v>0</v>
      </c>
      <c r="C10" s="6" t="n">
        <v>0</v>
      </c>
    </row>
    <row r="11" spans="1:3">
      <c r="A11" s="4" t="s">
        <v>438</v>
      </c>
      <c r="B11" s="5" t="n">
        <v>250000</v>
      </c>
    </row>
    <row r="12" spans="1:3">
      <c r="A12" s="4" t="s">
        <v>442</v>
      </c>
      <c r="B12" s="5" t="n">
        <v>0</v>
      </c>
    </row>
    <row r="13" spans="1:3">
      <c r="A13" s="4" t="s">
        <v>444</v>
      </c>
      <c r="B13" s="5" t="n">
        <v>0</v>
      </c>
      <c r="C1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2</v>
      </c>
    </row>
    <row r="3" spans="1:4">
      <c r="A3" s="4" t="s">
        <v>446</v>
      </c>
      <c r="B3" s="5" t="n">
        <v>500000</v>
      </c>
    </row>
    <row r="4" spans="1:4">
      <c r="A4" s="4" t="s">
        <v>447</v>
      </c>
      <c r="B4" s="5" t="n">
        <v>135560</v>
      </c>
    </row>
    <row r="5" spans="1:4">
      <c r="A5" s="4" t="s">
        <v>141</v>
      </c>
      <c r="B5" s="6" t="n">
        <v>14236</v>
      </c>
      <c r="D5" s="6" t="n">
        <v>8742</v>
      </c>
    </row>
    <row r="6" spans="1:4">
      <c r="A6" s="4" t="s">
        <v>448</v>
      </c>
    </row>
    <row r="7" spans="1:4">
      <c r="A7" s="4" t="s">
        <v>449</v>
      </c>
      <c r="B7" s="5" t="n">
        <v>83000</v>
      </c>
    </row>
    <row r="8" spans="1:4">
      <c r="A8" s="4" t="s">
        <v>141</v>
      </c>
      <c r="B8" s="6" t="n">
        <v>14236</v>
      </c>
      <c r="C8" s="6" t="n">
        <v>0</v>
      </c>
      <c r="D8" s="6" t="n">
        <v>8742</v>
      </c>
    </row>
    <row r="9" spans="1:4">
      <c r="A9" s="4" t="s">
        <v>450</v>
      </c>
      <c r="B9" s="5" t="n">
        <v>16806</v>
      </c>
      <c r="C9" s="5" t="n">
        <v>14568</v>
      </c>
    </row>
    <row r="10" spans="1:4">
      <c r="A10" s="4" t="s">
        <v>451</v>
      </c>
      <c r="B10" s="6" t="n">
        <v>210000</v>
      </c>
      <c r="C10" s="6" t="n">
        <v>168000</v>
      </c>
    </row>
    <row r="11" spans="1:4">
      <c r="A11" s="4" t="s">
        <v>452</v>
      </c>
    </row>
    <row r="12" spans="1:4">
      <c r="A12" s="4" t="s">
        <v>449</v>
      </c>
      <c r="B12" s="5" t="n">
        <v>65000</v>
      </c>
    </row>
    <row r="13" spans="1:4">
      <c r="A13" s="4" t="s">
        <v>453</v>
      </c>
      <c r="B13" s="4" t="s">
        <v>308</v>
      </c>
    </row>
    <row r="14" spans="1:4">
      <c r="A14" s="4" t="s">
        <v>454</v>
      </c>
      <c r="B14" s="4" t="s">
        <v>455</v>
      </c>
    </row>
    <row r="15" spans="1:4">
      <c r="A15" s="4" t="s">
        <v>456</v>
      </c>
    </row>
    <row r="16" spans="1:4">
      <c r="A16" s="4" t="s">
        <v>449</v>
      </c>
      <c r="B16" s="5" t="n">
        <v>18000</v>
      </c>
    </row>
    <row r="17" spans="1:4">
      <c r="A17" s="4" t="s">
        <v>454</v>
      </c>
      <c r="B17" s="4" t="s">
        <v>455</v>
      </c>
    </row>
    <row r="18" spans="1:4">
      <c r="A18" s="4" t="s">
        <v>457</v>
      </c>
    </row>
    <row r="19" spans="1:4">
      <c r="A19" s="4" t="s">
        <v>458</v>
      </c>
      <c r="B19" s="6" t="n">
        <v>153704</v>
      </c>
    </row>
    <row r="20" spans="1:4">
      <c r="A20" s="4" t="s">
        <v>459</v>
      </c>
      <c r="B20" s="4" t="s">
        <v>4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61</v>
      </c>
      <c r="B1" s="2" t="s">
        <v>1</v>
      </c>
    </row>
    <row r="2" spans="1:4">
      <c r="B2" s="2" t="s">
        <v>2</v>
      </c>
      <c r="C2" s="2" t="s">
        <v>32</v>
      </c>
      <c r="D2" s="2" t="s">
        <v>72</v>
      </c>
    </row>
    <row r="3" spans="1:4">
      <c r="A3" s="3" t="s">
        <v>462</v>
      </c>
    </row>
    <row r="4" spans="1:4">
      <c r="A4" s="4" t="s">
        <v>463</v>
      </c>
      <c r="B4" s="7" t="n">
        <v>11.78</v>
      </c>
      <c r="C4" s="7" t="n">
        <v>11.48</v>
      </c>
      <c r="D4" s="7" t="n">
        <v>13.74</v>
      </c>
    </row>
    <row r="5" spans="1:4">
      <c r="A5" s="4" t="s">
        <v>464</v>
      </c>
      <c r="B5" s="4" t="s">
        <v>465</v>
      </c>
      <c r="C5" s="4" t="s">
        <v>466</v>
      </c>
      <c r="D5" s="4" t="s">
        <v>467</v>
      </c>
    </row>
    <row r="6" spans="1:4">
      <c r="A6" s="4" t="s">
        <v>468</v>
      </c>
      <c r="B6" s="4" t="s">
        <v>469</v>
      </c>
      <c r="C6" s="4" t="s">
        <v>470</v>
      </c>
      <c r="D6" s="4" t="s">
        <v>471</v>
      </c>
    </row>
    <row r="7" spans="1:4">
      <c r="A7" s="4" t="s">
        <v>472</v>
      </c>
      <c r="B7" s="4" t="s">
        <v>473</v>
      </c>
      <c r="C7" s="4" t="s">
        <v>474</v>
      </c>
      <c r="D7" s="4" t="s">
        <v>475</v>
      </c>
    </row>
    <row r="8" spans="1:4">
      <c r="A8" s="4" t="s">
        <v>476</v>
      </c>
      <c r="B8" s="4" t="s">
        <v>477</v>
      </c>
      <c r="C8" s="4" t="s">
        <v>477</v>
      </c>
      <c r="D8" s="4" t="s">
        <v>477</v>
      </c>
    </row>
    <row r="9" spans="1:4">
      <c r="A9" s="4" t="s">
        <v>478</v>
      </c>
      <c r="B9" s="7" t="n">
        <v>2.94</v>
      </c>
      <c r="C9" s="7" t="n">
        <v>3.37</v>
      </c>
      <c r="D9" s="7" t="n">
        <v>4.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2</v>
      </c>
    </row>
    <row r="3" spans="1:4">
      <c r="A3" s="3" t="s">
        <v>462</v>
      </c>
    </row>
    <row r="4" spans="1:4">
      <c r="A4" s="4" t="s">
        <v>480</v>
      </c>
      <c r="B4" s="6" t="n">
        <v>145810</v>
      </c>
      <c r="C4" s="6" t="n">
        <v>162449</v>
      </c>
      <c r="D4" s="6" t="n">
        <v>237978</v>
      </c>
    </row>
    <row r="5" spans="1:4">
      <c r="A5" s="4" t="s">
        <v>481</v>
      </c>
      <c r="B5" s="6" t="n">
        <v>22106</v>
      </c>
      <c r="C5" s="6" t="n">
        <v>53291</v>
      </c>
      <c r="D5" s="6" t="n">
        <v>641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1</v>
      </c>
    </row>
    <row r="2" spans="1:2">
      <c r="B2" s="2" t="s">
        <v>483</v>
      </c>
    </row>
    <row r="3" spans="1:2">
      <c r="A3" s="3" t="s">
        <v>484</v>
      </c>
    </row>
    <row r="4" spans="1:2">
      <c r="A4" s="4" t="s">
        <v>485</v>
      </c>
      <c r="B4" s="5" t="n">
        <v>42250</v>
      </c>
    </row>
    <row r="5" spans="1:2">
      <c r="A5" s="4" t="s">
        <v>486</v>
      </c>
      <c r="B5" s="5" t="n">
        <v>83000</v>
      </c>
    </row>
    <row r="6" spans="1:2">
      <c r="A6" s="4" t="s">
        <v>487</v>
      </c>
      <c r="B6" s="5" t="n">
        <v>-1050</v>
      </c>
    </row>
    <row r="7" spans="1:2">
      <c r="A7" s="4" t="s">
        <v>488</v>
      </c>
      <c r="B7" s="5" t="n">
        <v>-34900</v>
      </c>
    </row>
    <row r="8" spans="1:2">
      <c r="A8" s="4" t="s">
        <v>485</v>
      </c>
      <c r="B8" s="5" t="n">
        <v>89300</v>
      </c>
    </row>
    <row r="9" spans="1:2">
      <c r="A9" s="4" t="s">
        <v>489</v>
      </c>
      <c r="B9" s="5" t="n">
        <v>61500</v>
      </c>
    </row>
    <row r="10" spans="1:2">
      <c r="A10" s="4" t="s">
        <v>490</v>
      </c>
      <c r="B10" s="5" t="n">
        <v>27800</v>
      </c>
    </row>
    <row r="11" spans="1:2">
      <c r="A11" s="3" t="s">
        <v>491</v>
      </c>
    </row>
    <row r="12" spans="1:2">
      <c r="A12" s="4" t="s">
        <v>492</v>
      </c>
      <c r="B12" s="7" t="n">
        <v>12.85</v>
      </c>
    </row>
    <row r="13" spans="1:2">
      <c r="A13" s="4" t="s">
        <v>493</v>
      </c>
      <c r="B13" s="8" t="n">
        <v>11.73</v>
      </c>
    </row>
    <row r="14" spans="1:2">
      <c r="A14" s="4" t="s">
        <v>494</v>
      </c>
      <c r="B14" s="8" t="n">
        <v>13.56</v>
      </c>
    </row>
    <row r="15" spans="1:2">
      <c r="A15" s="4" t="s">
        <v>495</v>
      </c>
      <c r="B15" s="8" t="n">
        <v>12.12</v>
      </c>
    </row>
    <row r="16" spans="1:2">
      <c r="A16" s="4" t="s">
        <v>492</v>
      </c>
      <c r="B16" s="8" t="n">
        <v>12.09</v>
      </c>
    </row>
    <row r="17" spans="1:2">
      <c r="A17" s="4" t="s">
        <v>496</v>
      </c>
      <c r="B17" s="8" t="n">
        <v>12.04</v>
      </c>
    </row>
    <row r="18" spans="1:2">
      <c r="A18" s="4" t="s">
        <v>497</v>
      </c>
      <c r="B18" s="7" t="n">
        <v>12.2</v>
      </c>
    </row>
    <row r="19" spans="1:2">
      <c r="A19" s="3" t="s">
        <v>498</v>
      </c>
    </row>
    <row r="20" spans="1:2">
      <c r="A20" s="4" t="s">
        <v>499</v>
      </c>
      <c r="B20" s="4" t="s">
        <v>500</v>
      </c>
    </row>
    <row r="21" spans="1:2">
      <c r="A21" s="4" t="s">
        <v>501</v>
      </c>
      <c r="B21" s="4" t="s">
        <v>502</v>
      </c>
    </row>
    <row r="22" spans="1:2">
      <c r="A22" s="4" t="s">
        <v>503</v>
      </c>
      <c r="B22" s="4" t="s">
        <v>308</v>
      </c>
    </row>
    <row r="23" spans="1:2">
      <c r="A23" s="3" t="s">
        <v>504</v>
      </c>
    </row>
    <row r="24" spans="1:2">
      <c r="A24" s="4" t="s">
        <v>505</v>
      </c>
      <c r="B24" s="4" t="s">
        <v>103</v>
      </c>
    </row>
    <row r="25" spans="1:2">
      <c r="A25" s="4" t="s">
        <v>506</v>
      </c>
      <c r="B25" s="4" t="s">
        <v>103</v>
      </c>
    </row>
    <row r="26" spans="1:2">
      <c r="A26" s="4" t="s">
        <v>507</v>
      </c>
      <c r="B26"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510</v>
      </c>
    </row>
    <row r="4" spans="1:2">
      <c r="A4" s="3" t="s">
        <v>511</v>
      </c>
    </row>
    <row r="5" spans="1:2">
      <c r="A5" s="4" t="s">
        <v>512</v>
      </c>
      <c r="B5" s="5" t="n">
        <v>37000</v>
      </c>
    </row>
    <row r="6" spans="1:2">
      <c r="A6" s="4" t="s">
        <v>513</v>
      </c>
      <c r="B6" s="5" t="n">
        <v>-13000</v>
      </c>
    </row>
    <row r="7" spans="1:2">
      <c r="A7" s="4" t="s">
        <v>512</v>
      </c>
      <c r="B7" s="5" t="n">
        <v>24000</v>
      </c>
    </row>
    <row r="8" spans="1:2">
      <c r="A8" s="3" t="s">
        <v>514</v>
      </c>
    </row>
    <row r="9" spans="1:2">
      <c r="A9" s="4" t="s">
        <v>515</v>
      </c>
      <c r="B9" s="7" t="n">
        <v>12.04</v>
      </c>
    </row>
    <row r="10" spans="1:2">
      <c r="A10" s="4" t="s">
        <v>516</v>
      </c>
      <c r="B10" s="8" t="n">
        <v>6.19</v>
      </c>
    </row>
    <row r="11" spans="1:2">
      <c r="A11" s="4" t="s">
        <v>515</v>
      </c>
      <c r="B11" s="7" t="n">
        <v>11.3</v>
      </c>
    </row>
    <row r="12" spans="1:2">
      <c r="A12" s="4" t="s">
        <v>517</v>
      </c>
    </row>
    <row r="13" spans="1:2">
      <c r="A13" s="3" t="s">
        <v>511</v>
      </c>
    </row>
    <row r="14" spans="1:2">
      <c r="A14" s="4" t="s">
        <v>512</v>
      </c>
      <c r="B14" s="5" t="n">
        <v>31499</v>
      </c>
    </row>
    <row r="15" spans="1:2">
      <c r="A15" s="4" t="s">
        <v>518</v>
      </c>
      <c r="B15" s="5" t="n">
        <v>-10876</v>
      </c>
    </row>
    <row r="16" spans="1:2">
      <c r="A16" s="4" t="s">
        <v>513</v>
      </c>
      <c r="B16" s="5" t="n">
        <v>-8686</v>
      </c>
    </row>
    <row r="17" spans="1:2">
      <c r="A17" s="4" t="s">
        <v>512</v>
      </c>
      <c r="B17" s="5" t="n">
        <v>11937</v>
      </c>
    </row>
    <row r="18" spans="1:2">
      <c r="A18" s="3" t="s">
        <v>514</v>
      </c>
    </row>
    <row r="19" spans="1:2">
      <c r="A19" s="4" t="s">
        <v>515</v>
      </c>
      <c r="B19" s="7" t="n">
        <v>12.5</v>
      </c>
    </row>
    <row r="20" spans="1:2">
      <c r="A20" s="4" t="s">
        <v>519</v>
      </c>
      <c r="B20" s="8" t="n">
        <v>12.71</v>
      </c>
    </row>
    <row r="21" spans="1:2">
      <c r="A21" s="4" t="s">
        <v>516</v>
      </c>
      <c r="B21" s="8" t="n">
        <v>12.29</v>
      </c>
    </row>
    <row r="22" spans="1:2">
      <c r="A22" s="4" t="s">
        <v>515</v>
      </c>
      <c r="B22" s="7" t="n">
        <v>12.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0</v>
      </c>
      <c r="B1" s="2" t="s">
        <v>1</v>
      </c>
    </row>
    <row r="2" spans="1:4">
      <c r="B2" s="2" t="s">
        <v>2</v>
      </c>
      <c r="C2" s="2" t="s">
        <v>32</v>
      </c>
      <c r="D2" s="2" t="s">
        <v>72</v>
      </c>
    </row>
    <row r="3" spans="1:4">
      <c r="A3" s="4" t="s">
        <v>521</v>
      </c>
      <c r="B3" s="5" t="n">
        <v>7428176</v>
      </c>
      <c r="C3" s="5" t="n">
        <v>7505219</v>
      </c>
      <c r="D3" s="5" t="n">
        <v>7563205</v>
      </c>
    </row>
    <row r="4" spans="1:4">
      <c r="A4" s="4" t="s">
        <v>522</v>
      </c>
      <c r="B4" s="5" t="n">
        <v>7450312</v>
      </c>
      <c r="C4" s="5" t="n">
        <v>7505219</v>
      </c>
      <c r="D4" s="5" t="n">
        <v>7574172</v>
      </c>
    </row>
    <row r="5" spans="1:4">
      <c r="A5" s="4" t="s">
        <v>523</v>
      </c>
      <c r="B5" s="5" t="n">
        <v>71537</v>
      </c>
      <c r="C5" s="5" t="n">
        <v>97894</v>
      </c>
      <c r="D5" s="5" t="n">
        <v>84210</v>
      </c>
    </row>
    <row r="6" spans="1:4">
      <c r="A6" s="4" t="s">
        <v>448</v>
      </c>
    </row>
    <row r="7" spans="1:4">
      <c r="A7" s="4" t="s">
        <v>524</v>
      </c>
      <c r="B7" s="5" t="n">
        <v>2694</v>
      </c>
      <c r="D7" s="5" t="n">
        <v>980</v>
      </c>
    </row>
    <row r="8" spans="1:4">
      <c r="A8" s="4" t="s">
        <v>517</v>
      </c>
    </row>
    <row r="9" spans="1:4">
      <c r="A9" s="4" t="s">
        <v>524</v>
      </c>
      <c r="B9" s="5" t="n">
        <v>19442</v>
      </c>
      <c r="D9" s="5" t="n">
        <v>99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5</v>
      </c>
      <c r="B1" s="2" t="s">
        <v>1</v>
      </c>
    </row>
    <row r="2" spans="1:4">
      <c r="B2" s="2" t="s">
        <v>2</v>
      </c>
      <c r="C2" s="2" t="s">
        <v>32</v>
      </c>
      <c r="D2" s="2" t="s">
        <v>72</v>
      </c>
    </row>
    <row r="3" spans="1:4">
      <c r="A3" s="3" t="s">
        <v>187</v>
      </c>
    </row>
    <row r="4" spans="1:4">
      <c r="A4" s="4" t="s">
        <v>526</v>
      </c>
      <c r="B4" s="6" t="n">
        <v>415527</v>
      </c>
      <c r="C4" s="6" t="n">
        <v>606697</v>
      </c>
      <c r="D4" s="6" t="n">
        <v>724651</v>
      </c>
    </row>
    <row r="5" spans="1:4">
      <c r="A5" s="4" t="s">
        <v>527</v>
      </c>
      <c r="B5" s="5" t="n">
        <v>1726959</v>
      </c>
      <c r="C5" s="5" t="n">
        <v>339625</v>
      </c>
      <c r="D5" s="5" t="n">
        <v>5568581</v>
      </c>
    </row>
    <row r="6" spans="1:4">
      <c r="A6" s="4" t="s">
        <v>528</v>
      </c>
      <c r="B6" s="6" t="n">
        <v>182823</v>
      </c>
      <c r="C6" s="6" t="n">
        <v>216523</v>
      </c>
      <c r="D6" s="6" t="n">
        <v>929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529</v>
      </c>
      <c r="B1" s="2" t="s">
        <v>1</v>
      </c>
    </row>
    <row r="2" spans="1:4">
      <c r="B2" s="2" t="s">
        <v>530</v>
      </c>
      <c r="C2" s="2" t="s">
        <v>32</v>
      </c>
      <c r="D2" s="2" t="s">
        <v>72</v>
      </c>
    </row>
    <row r="3" spans="1:4">
      <c r="A3" s="3" t="s">
        <v>190</v>
      </c>
    </row>
    <row r="4" spans="1:4">
      <c r="A4" s="4" t="s">
        <v>531</v>
      </c>
      <c r="B4" s="5" t="n">
        <v>3</v>
      </c>
    </row>
    <row r="5" spans="1:4">
      <c r="A5" s="4" t="s">
        <v>532</v>
      </c>
      <c r="B5" s="5" t="n">
        <v>10000</v>
      </c>
    </row>
    <row r="6" spans="1:4">
      <c r="A6" s="4" t="s">
        <v>533</v>
      </c>
      <c r="B6" s="4" t="s">
        <v>383</v>
      </c>
      <c r="C6" s="4" t="s">
        <v>534</v>
      </c>
      <c r="D6" s="4" t="s">
        <v>5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32</v>
      </c>
      <c r="G2" s="2" t="s">
        <v>540</v>
      </c>
      <c r="H2" s="2" t="s">
        <v>541</v>
      </c>
      <c r="I2" s="2" t="s">
        <v>542</v>
      </c>
      <c r="J2" s="2" t="s">
        <v>2</v>
      </c>
      <c r="K2" s="2" t="s">
        <v>32</v>
      </c>
      <c r="L2" s="2" t="s">
        <v>72</v>
      </c>
    </row>
    <row r="3" spans="1:12">
      <c r="A3" s="3" t="s">
        <v>543</v>
      </c>
    </row>
    <row r="4" spans="1:12">
      <c r="A4" s="4" t="s">
        <v>74</v>
      </c>
      <c r="B4" s="6" t="n">
        <v>66993982</v>
      </c>
      <c r="C4" s="6" t="n">
        <v>64675082</v>
      </c>
      <c r="D4" s="6" t="n">
        <v>58454954</v>
      </c>
      <c r="E4" s="6" t="n">
        <v>63072954</v>
      </c>
      <c r="F4" s="6" t="n">
        <v>66950298</v>
      </c>
      <c r="G4" s="6" t="n">
        <v>73218247</v>
      </c>
      <c r="H4" s="6" t="n">
        <v>62560094</v>
      </c>
      <c r="I4" s="6" t="n">
        <v>57529945</v>
      </c>
      <c r="J4" s="6" t="n">
        <v>253196972</v>
      </c>
      <c r="K4" s="6" t="n">
        <v>260258584</v>
      </c>
      <c r="L4" s="6" t="n">
        <v>269302023</v>
      </c>
    </row>
    <row r="5" spans="1:12">
      <c r="A5" s="4" t="s">
        <v>544</v>
      </c>
      <c r="B5" s="6" t="n">
        <v>23345672</v>
      </c>
      <c r="C5" s="6" t="n">
        <v>19511544</v>
      </c>
      <c r="D5" s="6" t="n">
        <v>18163521</v>
      </c>
      <c r="E5" s="6" t="n">
        <v>19748080</v>
      </c>
      <c r="F5" s="6" t="n">
        <v>21790178</v>
      </c>
      <c r="G5" s="6" t="n">
        <v>19765760</v>
      </c>
      <c r="H5" s="6" t="n">
        <v>16263260</v>
      </c>
      <c r="I5" s="6" t="n">
        <v>18910892</v>
      </c>
      <c r="J5" s="5" t="n">
        <v>80768817</v>
      </c>
      <c r="K5" s="5" t="n">
        <v>76730090</v>
      </c>
      <c r="L5" s="5" t="n">
        <v>88891839</v>
      </c>
    </row>
    <row r="6" spans="1:12">
      <c r="A6" s="4" t="s">
        <v>349</v>
      </c>
    </row>
    <row r="7" spans="1:12">
      <c r="A7" s="3" t="s">
        <v>543</v>
      </c>
    </row>
    <row r="8" spans="1:12">
      <c r="A8" s="4" t="s">
        <v>74</v>
      </c>
      <c r="J8" s="5" t="n">
        <v>166682253</v>
      </c>
      <c r="K8" s="5" t="n">
        <v>176937595</v>
      </c>
      <c r="L8" s="5" t="n">
        <v>206072657</v>
      </c>
    </row>
    <row r="9" spans="1:12">
      <c r="A9" s="4" t="s">
        <v>544</v>
      </c>
      <c r="J9" s="5" t="n">
        <v>54187922</v>
      </c>
      <c r="K9" s="5" t="n">
        <v>53497843</v>
      </c>
      <c r="L9" s="5" t="n">
        <v>65979792</v>
      </c>
    </row>
    <row r="10" spans="1:12">
      <c r="A10" s="4" t="s">
        <v>352</v>
      </c>
    </row>
    <row r="11" spans="1:12">
      <c r="A11" s="3" t="s">
        <v>543</v>
      </c>
    </row>
    <row r="12" spans="1:12">
      <c r="A12" s="4" t="s">
        <v>74</v>
      </c>
      <c r="J12" s="5" t="n">
        <v>48351979</v>
      </c>
      <c r="K12" s="5" t="n">
        <v>45933811</v>
      </c>
      <c r="L12" s="5" t="n">
        <v>45808705</v>
      </c>
    </row>
    <row r="13" spans="1:12">
      <c r="A13" s="4" t="s">
        <v>544</v>
      </c>
      <c r="J13" s="5" t="n">
        <v>21168186</v>
      </c>
      <c r="K13" s="5" t="n">
        <v>21077597</v>
      </c>
      <c r="L13" s="5" t="n">
        <v>20621884</v>
      </c>
    </row>
    <row r="14" spans="1:12">
      <c r="A14" s="4" t="s">
        <v>545</v>
      </c>
    </row>
    <row r="15" spans="1:12">
      <c r="A15" s="3" t="s">
        <v>543</v>
      </c>
    </row>
    <row r="16" spans="1:12">
      <c r="A16" s="4" t="s">
        <v>74</v>
      </c>
      <c r="J16" s="5" t="n">
        <v>38162740</v>
      </c>
      <c r="K16" s="5" t="n">
        <v>37387178</v>
      </c>
      <c r="L16" s="5" t="n">
        <v>17420661</v>
      </c>
    </row>
    <row r="17" spans="1:12">
      <c r="A17" s="4" t="s">
        <v>544</v>
      </c>
      <c r="J17" s="6" t="n">
        <v>5412709</v>
      </c>
      <c r="K17" s="6" t="n">
        <v>2154650</v>
      </c>
      <c r="L17" s="6" t="n">
        <v>229016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6</v>
      </c>
      <c r="B1" s="2" t="s">
        <v>1</v>
      </c>
    </row>
    <row r="2" spans="1:4">
      <c r="B2" s="2" t="s">
        <v>2</v>
      </c>
      <c r="C2" s="2" t="s">
        <v>32</v>
      </c>
      <c r="D2" s="2" t="s">
        <v>72</v>
      </c>
    </row>
    <row r="3" spans="1:4">
      <c r="A3" s="3" t="s">
        <v>547</v>
      </c>
    </row>
    <row r="4" spans="1:4">
      <c r="A4" s="4" t="s">
        <v>548</v>
      </c>
      <c r="B4" s="6" t="n">
        <v>253196972</v>
      </c>
      <c r="C4" s="6" t="n">
        <v>260258584</v>
      </c>
      <c r="D4" s="6" t="n">
        <v>269302023</v>
      </c>
    </row>
    <row r="5" spans="1:4">
      <c r="A5" s="4" t="s">
        <v>549</v>
      </c>
      <c r="B5" s="4" t="s">
        <v>550</v>
      </c>
      <c r="C5" s="4" t="s">
        <v>550</v>
      </c>
      <c r="D5" s="4" t="s">
        <v>550</v>
      </c>
    </row>
    <row r="6" spans="1:4">
      <c r="A6" s="4" t="s">
        <v>551</v>
      </c>
    </row>
    <row r="7" spans="1:4">
      <c r="A7" s="3" t="s">
        <v>547</v>
      </c>
    </row>
    <row r="8" spans="1:4">
      <c r="A8" s="4" t="s">
        <v>548</v>
      </c>
      <c r="B8" s="6" t="n">
        <v>109871506</v>
      </c>
      <c r="C8" s="6" t="n">
        <v>111156688</v>
      </c>
      <c r="D8" s="6" t="n">
        <v>120422188</v>
      </c>
    </row>
    <row r="9" spans="1:4">
      <c r="A9" s="4" t="s">
        <v>549</v>
      </c>
      <c r="B9" s="4" t="s">
        <v>552</v>
      </c>
      <c r="C9" s="4" t="s">
        <v>553</v>
      </c>
      <c r="D9" s="4" t="s">
        <v>554</v>
      </c>
    </row>
    <row r="10" spans="1:4">
      <c r="A10" s="4" t="s">
        <v>555</v>
      </c>
    </row>
    <row r="11" spans="1:4">
      <c r="A11" s="3" t="s">
        <v>547</v>
      </c>
    </row>
    <row r="12" spans="1:4">
      <c r="A12" s="4" t="s">
        <v>548</v>
      </c>
      <c r="B12" s="6" t="n">
        <v>38645942</v>
      </c>
      <c r="C12" s="6" t="n">
        <v>38970631</v>
      </c>
      <c r="D12" s="6" t="n">
        <v>43435734</v>
      </c>
    </row>
    <row r="13" spans="1:4">
      <c r="A13" s="4" t="s">
        <v>549</v>
      </c>
      <c r="B13" s="4" t="s">
        <v>556</v>
      </c>
      <c r="C13" s="4" t="s">
        <v>557</v>
      </c>
      <c r="D13" s="4" t="s">
        <v>558</v>
      </c>
    </row>
    <row r="14" spans="1:4">
      <c r="A14" s="4" t="s">
        <v>559</v>
      </c>
    </row>
    <row r="15" spans="1:4">
      <c r="A15" s="3" t="s">
        <v>547</v>
      </c>
    </row>
    <row r="16" spans="1:4">
      <c r="A16" s="4" t="s">
        <v>548</v>
      </c>
      <c r="B16" s="6" t="n">
        <v>33711796</v>
      </c>
      <c r="C16" s="6" t="n">
        <v>37081857</v>
      </c>
      <c r="D16" s="6" t="n">
        <v>33341424</v>
      </c>
    </row>
    <row r="17" spans="1:4">
      <c r="A17" s="4" t="s">
        <v>549</v>
      </c>
      <c r="B17" s="4" t="s">
        <v>560</v>
      </c>
      <c r="C17" s="4" t="s">
        <v>561</v>
      </c>
      <c r="D17" s="4" t="s">
        <v>562</v>
      </c>
    </row>
    <row r="18" spans="1:4">
      <c r="A18" s="4" t="s">
        <v>563</v>
      </c>
    </row>
    <row r="19" spans="1:4">
      <c r="A19" s="3" t="s">
        <v>547</v>
      </c>
    </row>
    <row r="20" spans="1:4">
      <c r="A20" s="4" t="s">
        <v>548</v>
      </c>
      <c r="B20" s="6" t="n">
        <v>12909520</v>
      </c>
      <c r="C20" s="6" t="n">
        <v>15571965</v>
      </c>
      <c r="D20" s="6" t="n">
        <v>23370822</v>
      </c>
    </row>
    <row r="21" spans="1:4">
      <c r="A21" s="4" t="s">
        <v>549</v>
      </c>
      <c r="B21" s="4" t="s">
        <v>564</v>
      </c>
      <c r="C21" s="4" t="s">
        <v>565</v>
      </c>
      <c r="D21" s="4" t="s">
        <v>566</v>
      </c>
    </row>
    <row r="22" spans="1:4">
      <c r="A22" s="4" t="s">
        <v>567</v>
      </c>
    </row>
    <row r="23" spans="1:4">
      <c r="A23" s="3" t="s">
        <v>547</v>
      </c>
    </row>
    <row r="24" spans="1:4">
      <c r="A24" s="4" t="s">
        <v>548</v>
      </c>
      <c r="B24" s="6" t="n">
        <v>13002661</v>
      </c>
      <c r="C24" s="6" t="n">
        <v>13318525</v>
      </c>
      <c r="D24" s="6" t="n">
        <v>20688005</v>
      </c>
    </row>
    <row r="25" spans="1:4">
      <c r="A25" s="4" t="s">
        <v>549</v>
      </c>
      <c r="B25" s="4" t="s">
        <v>564</v>
      </c>
      <c r="C25" s="4" t="s">
        <v>564</v>
      </c>
      <c r="D25" s="4" t="s">
        <v>568</v>
      </c>
    </row>
    <row r="26" spans="1:4">
      <c r="A26" s="4" t="s">
        <v>545</v>
      </c>
    </row>
    <row r="27" spans="1:4">
      <c r="A27" s="3" t="s">
        <v>547</v>
      </c>
    </row>
    <row r="28" spans="1:4">
      <c r="A28" s="4" t="s">
        <v>548</v>
      </c>
      <c r="B28" s="6" t="n">
        <v>38162740</v>
      </c>
      <c r="C28" s="6" t="n">
        <v>37387178</v>
      </c>
      <c r="D28" s="6" t="n">
        <v>17420661</v>
      </c>
    </row>
    <row r="29" spans="1:4">
      <c r="A29" s="4" t="s">
        <v>549</v>
      </c>
      <c r="B29" s="4" t="s">
        <v>569</v>
      </c>
      <c r="C29" s="4" t="s">
        <v>570</v>
      </c>
      <c r="D29" s="4" t="s">
        <v>571</v>
      </c>
    </row>
    <row r="30" spans="1:4">
      <c r="A30" s="4" t="s">
        <v>572</v>
      </c>
    </row>
    <row r="31" spans="1:4">
      <c r="A31" s="3" t="s">
        <v>547</v>
      </c>
    </row>
    <row r="32" spans="1:4">
      <c r="A32" s="4" t="s">
        <v>548</v>
      </c>
      <c r="B32" s="6" t="n">
        <v>3323522</v>
      </c>
      <c r="C32" s="6" t="n">
        <v>2861071</v>
      </c>
      <c r="D32" s="6" t="n">
        <v>5662277</v>
      </c>
    </row>
    <row r="33" spans="1:4">
      <c r="A33" s="4" t="s">
        <v>549</v>
      </c>
      <c r="B33" s="4" t="s">
        <v>573</v>
      </c>
      <c r="C33" s="4" t="s">
        <v>574</v>
      </c>
      <c r="D33" s="4" t="s">
        <v>575</v>
      </c>
    </row>
    <row r="34" spans="1:4">
      <c r="A34" s="4" t="s">
        <v>576</v>
      </c>
    </row>
    <row r="35" spans="1:4">
      <c r="A35" s="3" t="s">
        <v>547</v>
      </c>
    </row>
    <row r="36" spans="1:4">
      <c r="A36" s="4" t="s">
        <v>548</v>
      </c>
      <c r="B36" s="6" t="n">
        <v>3339565</v>
      </c>
      <c r="C36" s="6" t="n">
        <v>3464667</v>
      </c>
      <c r="D36" s="6" t="n">
        <v>4155137</v>
      </c>
    </row>
    <row r="37" spans="1:4">
      <c r="A37" s="4" t="s">
        <v>549</v>
      </c>
      <c r="B37" s="4" t="s">
        <v>573</v>
      </c>
      <c r="C37" s="4" t="s">
        <v>573</v>
      </c>
      <c r="D37" s="4" t="s">
        <v>577</v>
      </c>
    </row>
    <row r="38" spans="1:4">
      <c r="A38" s="4" t="s">
        <v>578</v>
      </c>
    </row>
    <row r="39" spans="1:4">
      <c r="A39" s="3" t="s">
        <v>547</v>
      </c>
    </row>
    <row r="40" spans="1:4">
      <c r="A40" s="4" t="s">
        <v>548</v>
      </c>
      <c r="B40" s="6" t="n">
        <v>229720</v>
      </c>
      <c r="C40" s="6" t="n">
        <v>446002</v>
      </c>
      <c r="D40" s="6" t="n">
        <v>805775</v>
      </c>
    </row>
    <row r="41" spans="1:4">
      <c r="A41" s="4" t="s">
        <v>549</v>
      </c>
      <c r="B41" s="4" t="s">
        <v>579</v>
      </c>
      <c r="C41" s="4" t="s">
        <v>580</v>
      </c>
      <c r="D41" s="4" t="s">
        <v>5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37</v>
      </c>
      <c r="J1" s="2" t="s">
        <v>1</v>
      </c>
    </row>
    <row r="2" spans="1:12">
      <c r="B2" s="2" t="s">
        <v>2</v>
      </c>
      <c r="C2" s="2" t="s">
        <v>538</v>
      </c>
      <c r="D2" s="2" t="s">
        <v>4</v>
      </c>
      <c r="E2" s="2" t="s">
        <v>539</v>
      </c>
      <c r="F2" s="2" t="s">
        <v>32</v>
      </c>
      <c r="G2" s="2" t="s">
        <v>540</v>
      </c>
      <c r="H2" s="2" t="s">
        <v>541</v>
      </c>
      <c r="I2" s="2" t="s">
        <v>542</v>
      </c>
      <c r="J2" s="2" t="s">
        <v>2</v>
      </c>
      <c r="K2" s="2" t="s">
        <v>32</v>
      </c>
      <c r="L2" s="2" t="s">
        <v>72</v>
      </c>
    </row>
    <row r="3" spans="1:12">
      <c r="A3" s="3" t="s">
        <v>193</v>
      </c>
    </row>
    <row r="4" spans="1:12">
      <c r="A4" s="4" t="s">
        <v>583</v>
      </c>
      <c r="B4" s="6" t="n">
        <v>66993982</v>
      </c>
      <c r="C4" s="6" t="n">
        <v>64675082</v>
      </c>
      <c r="D4" s="6" t="n">
        <v>58454954</v>
      </c>
      <c r="E4" s="6" t="n">
        <v>63072954</v>
      </c>
      <c r="F4" s="6" t="n">
        <v>66950298</v>
      </c>
      <c r="G4" s="6" t="n">
        <v>73218247</v>
      </c>
      <c r="H4" s="6" t="n">
        <v>62560094</v>
      </c>
      <c r="I4" s="6" t="n">
        <v>57529945</v>
      </c>
      <c r="J4" s="6" t="n">
        <v>253196972</v>
      </c>
      <c r="K4" s="6" t="n">
        <v>260258584</v>
      </c>
      <c r="L4" s="6" t="n">
        <v>269302023</v>
      </c>
    </row>
    <row r="5" spans="1:12">
      <c r="A5" s="4" t="s">
        <v>544</v>
      </c>
      <c r="B5" s="5" t="n">
        <v>23345672</v>
      </c>
      <c r="C5" s="5" t="n">
        <v>19511544</v>
      </c>
      <c r="D5" s="5" t="n">
        <v>18163521</v>
      </c>
      <c r="E5" s="5" t="n">
        <v>19748080</v>
      </c>
      <c r="F5" s="5" t="n">
        <v>21790178</v>
      </c>
      <c r="G5" s="5" t="n">
        <v>19765760</v>
      </c>
      <c r="H5" s="5" t="n">
        <v>16263260</v>
      </c>
      <c r="I5" s="5" t="n">
        <v>18910892</v>
      </c>
      <c r="J5" s="5" t="n">
        <v>80768817</v>
      </c>
      <c r="K5" s="5" t="n">
        <v>76730090</v>
      </c>
      <c r="L5" s="5" t="n">
        <v>88891839</v>
      </c>
    </row>
    <row r="6" spans="1:12">
      <c r="A6" s="4" t="s">
        <v>584</v>
      </c>
      <c r="B6" s="5" t="n">
        <v>4396778</v>
      </c>
      <c r="C6" s="5" t="n">
        <v>2234764</v>
      </c>
      <c r="D6" s="5" t="n">
        <v>1459183</v>
      </c>
      <c r="E6" s="5" t="n">
        <v>1495941</v>
      </c>
      <c r="F6" s="5" t="n">
        <v>-634246</v>
      </c>
      <c r="G6" s="5" t="n">
        <v>445629</v>
      </c>
      <c r="H6" s="5" t="n">
        <v>-1759329</v>
      </c>
      <c r="I6" s="5" t="n">
        <v>-191450</v>
      </c>
      <c r="J6" s="5" t="n">
        <v>9586666</v>
      </c>
      <c r="K6" s="5" t="n">
        <v>-2139396</v>
      </c>
      <c r="L6" s="6" t="n">
        <v>6603157</v>
      </c>
    </row>
    <row r="7" spans="1:12">
      <c r="A7" s="4" t="s">
        <v>585</v>
      </c>
      <c r="B7" s="6" t="n">
        <v>813854</v>
      </c>
      <c r="C7" s="6" t="n">
        <v>819059</v>
      </c>
      <c r="D7" s="6" t="n">
        <v>818604</v>
      </c>
      <c r="E7" s="6" t="n">
        <v>817901</v>
      </c>
      <c r="F7" s="6" t="n">
        <v>816361</v>
      </c>
      <c r="G7" s="6" t="n">
        <v>823564</v>
      </c>
      <c r="H7" s="6" t="n">
        <v>822913</v>
      </c>
      <c r="I7" s="6" t="n">
        <v>834228</v>
      </c>
      <c r="J7" s="6" t="n">
        <v>3269418</v>
      </c>
      <c r="K7" s="6" t="n">
        <v>3297066</v>
      </c>
    </row>
    <row r="8" spans="1:12">
      <c r="A8" s="3" t="s">
        <v>586</v>
      </c>
    </row>
    <row r="9" spans="1:12">
      <c r="A9" s="4" t="s">
        <v>92</v>
      </c>
      <c r="B9" s="7" t="n">
        <v>0.59</v>
      </c>
      <c r="C9" s="7" t="n">
        <v>0.3</v>
      </c>
      <c r="D9" s="7" t="n">
        <v>0.2</v>
      </c>
      <c r="E9" s="7" t="n">
        <v>0.2</v>
      </c>
      <c r="F9" s="7" t="n">
        <v>-0.09</v>
      </c>
      <c r="G9" s="7" t="n">
        <v>0.06</v>
      </c>
      <c r="H9" s="7" t="n">
        <v>-0.23</v>
      </c>
      <c r="I9" s="7" t="n">
        <v>-0.03</v>
      </c>
      <c r="J9" s="7" t="n">
        <v>1.29</v>
      </c>
      <c r="K9" s="7" t="n">
        <v>-0.29</v>
      </c>
      <c r="L9" s="7" t="n">
        <v>0.87</v>
      </c>
    </row>
    <row r="10" spans="1:12">
      <c r="A10" s="4" t="s">
        <v>93</v>
      </c>
      <c r="B10" s="7" t="n">
        <v>0.59</v>
      </c>
      <c r="C10" s="7" t="n">
        <v>0.3</v>
      </c>
      <c r="D10" s="7" t="n">
        <v>0.2</v>
      </c>
      <c r="E10" s="7" t="n">
        <v>0.2</v>
      </c>
      <c r="F10" s="7" t="n">
        <v>-0.09</v>
      </c>
      <c r="G10" s="7" t="n">
        <v>0.06</v>
      </c>
      <c r="H10" s="7" t="n">
        <v>-0.23</v>
      </c>
      <c r="I10" s="7" t="n">
        <v>-0.03</v>
      </c>
      <c r="J10" s="7" t="n">
        <v>1.29</v>
      </c>
      <c r="K10" s="7" t="n">
        <v>-0.29</v>
      </c>
      <c r="L10" s="7" t="n">
        <v>0.8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87</v>
      </c>
      <c r="B1" s="2" t="s">
        <v>1</v>
      </c>
    </row>
    <row r="2" spans="1:2">
      <c r="B2" s="2" t="s">
        <v>588</v>
      </c>
    </row>
    <row r="3" spans="1:2">
      <c r="A3" s="3" t="s">
        <v>199</v>
      </c>
    </row>
    <row r="4" spans="1:2">
      <c r="A4" s="4" t="s">
        <v>589</v>
      </c>
      <c r="B4" s="6" t="n">
        <v>1159527</v>
      </c>
    </row>
    <row r="5" spans="1:2">
      <c r="A5" s="3" t="s">
        <v>66</v>
      </c>
    </row>
    <row r="6" spans="1:2">
      <c r="A6" s="4" t="s">
        <v>590</v>
      </c>
      <c r="B6" s="6" t="n">
        <v>486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1</v>
      </c>
      <c r="B1" s="2" t="s">
        <v>1</v>
      </c>
    </row>
    <row r="2" spans="1:3">
      <c r="B2" s="2" t="s">
        <v>2</v>
      </c>
      <c r="C2" s="2" t="s">
        <v>592</v>
      </c>
    </row>
    <row r="3" spans="1:3">
      <c r="A3" s="3" t="s">
        <v>202</v>
      </c>
    </row>
    <row r="4" spans="1:3">
      <c r="A4" s="4" t="s">
        <v>593</v>
      </c>
      <c r="C4" s="6" t="n">
        <v>4400000</v>
      </c>
    </row>
    <row r="5" spans="1:3">
      <c r="A5" s="4" t="s">
        <v>594</v>
      </c>
      <c r="B5" s="6" t="n">
        <v>2100000</v>
      </c>
    </row>
    <row r="6" spans="1:3">
      <c r="A6" s="4" t="s">
        <v>595</v>
      </c>
      <c r="B6" s="5" t="n">
        <v>1900000</v>
      </c>
    </row>
    <row r="7" spans="1:3">
      <c r="A7" s="4" t="s">
        <v>596</v>
      </c>
      <c r="B7" s="6" t="n">
        <v>56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38"/>
    <col customWidth="1" max="3" min="3" width="16"/>
    <col customWidth="1" max="4" min="4" width="14"/>
    <col customWidth="1" max="5" min="5" width="14"/>
  </cols>
  <sheetData>
    <row r="1" spans="1:5">
      <c r="A1" s="1" t="s">
        <v>597</v>
      </c>
      <c r="C1" s="2" t="s">
        <v>1</v>
      </c>
    </row>
    <row r="2" spans="1:5">
      <c r="C2" s="2" t="s">
        <v>2</v>
      </c>
      <c r="D2" s="2" t="s">
        <v>32</v>
      </c>
      <c r="E2" s="2" t="s">
        <v>72</v>
      </c>
    </row>
    <row r="3" spans="1:5">
      <c r="A3" s="4" t="s">
        <v>598</v>
      </c>
    </row>
    <row r="4" spans="1:5">
      <c r="A4" s="3" t="s">
        <v>599</v>
      </c>
    </row>
    <row r="5" spans="1:5">
      <c r="A5" s="4" t="s">
        <v>600</v>
      </c>
      <c r="C5" s="6" t="n">
        <v>1041000</v>
      </c>
      <c r="D5" s="6" t="n">
        <v>820000</v>
      </c>
      <c r="E5" s="6" t="n">
        <v>1002257</v>
      </c>
    </row>
    <row r="6" spans="1:5">
      <c r="A6" s="4" t="s">
        <v>601</v>
      </c>
      <c r="C6" s="5" t="n">
        <v>1489662</v>
      </c>
      <c r="D6" s="5" t="n">
        <v>1210659</v>
      </c>
      <c r="E6" s="5" t="n">
        <v>713190</v>
      </c>
    </row>
    <row r="7" spans="1:5">
      <c r="A7" s="4" t="s">
        <v>602</v>
      </c>
      <c r="B7" s="4" t="s">
        <v>603</v>
      </c>
      <c r="C7" s="5" t="n">
        <v>-2353662</v>
      </c>
      <c r="D7" s="5" t="n">
        <v>-989659</v>
      </c>
      <c r="E7" s="5" t="n">
        <v>-895447</v>
      </c>
    </row>
    <row r="8" spans="1:5">
      <c r="A8" s="4" t="s">
        <v>604</v>
      </c>
      <c r="C8" s="5" t="n">
        <v>177000</v>
      </c>
      <c r="D8" s="5" t="n">
        <v>1041000</v>
      </c>
      <c r="E8" s="5" t="n">
        <v>820000</v>
      </c>
    </row>
    <row r="9" spans="1:5">
      <c r="A9" s="4" t="s">
        <v>605</v>
      </c>
    </row>
    <row r="10" spans="1:5">
      <c r="A10" s="3" t="s">
        <v>599</v>
      </c>
    </row>
    <row r="11" spans="1:5">
      <c r="A11" s="4" t="s">
        <v>600</v>
      </c>
      <c r="C11" s="5" t="n">
        <v>471159</v>
      </c>
      <c r="D11" s="5" t="n">
        <v>569459</v>
      </c>
      <c r="E11" s="5" t="n">
        <v>569881</v>
      </c>
    </row>
    <row r="12" spans="1:5">
      <c r="A12" s="4" t="s">
        <v>601</v>
      </c>
      <c r="C12" s="5" t="n">
        <v>46446</v>
      </c>
      <c r="D12" s="4" t="s">
        <v>103</v>
      </c>
      <c r="E12" s="4" t="s">
        <v>103</v>
      </c>
    </row>
    <row r="13" spans="1:5">
      <c r="A13" s="4" t="s">
        <v>602</v>
      </c>
      <c r="C13" s="5" t="n">
        <v>-37478</v>
      </c>
      <c r="D13" s="5" t="n">
        <v>-98300</v>
      </c>
      <c r="E13" s="5" t="n">
        <v>-422</v>
      </c>
    </row>
    <row r="14" spans="1:5">
      <c r="A14" s="4" t="s">
        <v>604</v>
      </c>
      <c r="C14" s="5" t="n">
        <v>480127</v>
      </c>
      <c r="D14" s="5" t="n">
        <v>471159</v>
      </c>
      <c r="E14" s="5" t="n">
        <v>569459</v>
      </c>
    </row>
    <row r="15" spans="1:5">
      <c r="A15" s="4" t="s">
        <v>606</v>
      </c>
    </row>
    <row r="16" spans="1:5">
      <c r="A16" s="3" t="s">
        <v>599</v>
      </c>
    </row>
    <row r="17" spans="1:5">
      <c r="A17" s="4" t="s">
        <v>600</v>
      </c>
      <c r="C17" s="5" t="n">
        <v>1934033</v>
      </c>
      <c r="D17" s="5" t="n">
        <v>2054606</v>
      </c>
      <c r="E17" s="5" t="n">
        <v>2917199</v>
      </c>
    </row>
    <row r="18" spans="1:5">
      <c r="A18" s="4" t="s">
        <v>601</v>
      </c>
      <c r="C18" s="5" t="n">
        <v>17978800</v>
      </c>
      <c r="D18" s="5" t="n">
        <v>18076416</v>
      </c>
      <c r="E18" s="5" t="n">
        <v>20632422</v>
      </c>
    </row>
    <row r="19" spans="1:5">
      <c r="A19" s="4" t="s">
        <v>602</v>
      </c>
      <c r="C19" s="5" t="n">
        <v>-18487391</v>
      </c>
      <c r="D19" s="5" t="n">
        <v>-18196989</v>
      </c>
      <c r="E19" s="5" t="n">
        <v>-21495015</v>
      </c>
    </row>
    <row r="20" spans="1:5">
      <c r="A20" s="4" t="s">
        <v>604</v>
      </c>
      <c r="C20" s="6" t="n">
        <v>1425442</v>
      </c>
      <c r="D20" s="6" t="n">
        <v>1934033</v>
      </c>
      <c r="E20" s="6" t="n">
        <v>2054606</v>
      </c>
    </row>
    <row r="21" spans="1:5"/>
    <row r="22" spans="1:5">
      <c r="A22" s="4" t="s">
        <v>603</v>
      </c>
      <c r="B22" s="4" t="s">
        <v>607</v>
      </c>
    </row>
  </sheetData>
  <mergeCells count="4">
    <mergeCell ref="A1:B2"/>
    <mergeCell ref="C1:E1"/>
    <mergeCell ref="A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1:50Z</dcterms:created>
  <dcterms:modified xmlns:dcterms="http://purl.org/dc/terms/" xmlns:xsi="http://www.w3.org/2001/XMLSchema-instance" xsi:type="dcterms:W3CDTF">2018-03-12T16:11:50Z</dcterms:modified>
</cp:coreProperties>
</file>